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Nature of Business" sheetId="6" r:id="rId6"/>
    <s:sheet name="Basis of Presentation" sheetId="7" r:id="rId7"/>
    <s:sheet name="Recent Accounting Pronouncement" sheetId="8" r:id="rId8"/>
    <s:sheet name="Fair Value Measurements" sheetId="9" r:id="rId9"/>
    <s:sheet name="Accounts Receivable" sheetId="10" r:id="rId10"/>
    <s:sheet name="Costs and Estimated Earnings on" sheetId="11" r:id="rId11"/>
    <s:sheet name="Business Combinations" sheetId="12" r:id="rId12"/>
    <s:sheet name="Goodwill and Intangible Assets" sheetId="13" r:id="rId13"/>
    <s:sheet name="Accounts Payable and Accrued Li" sheetId="14" r:id="rId14"/>
    <s:sheet name="Credit Arrangements" sheetId="15" r:id="rId15"/>
    <s:sheet name="Noncontrolling Interests" sheetId="16" r:id="rId16"/>
    <s:sheet name="Contingent Earnout Liabilities" sheetId="17" r:id="rId17"/>
    <s:sheet name="Related Party Transactions" sheetId="18" r:id="rId18"/>
    <s:sheet name="Stock-Based Compensation" sheetId="19" r:id="rId19"/>
    <s:sheet name="Income Taxes" sheetId="20" r:id="rId20"/>
    <s:sheet name="Dividends and Earnings Per Shar" sheetId="21" r:id="rId21"/>
    <s:sheet name="Stockholders' Equity" sheetId="22" r:id="rId22"/>
    <s:sheet name="Commitments and Contingencies" sheetId="23" r:id="rId23"/>
    <s:sheet name="Reportable Segments" sheetId="24" r:id="rId24"/>
    <s:sheet name="Planned Divestiture of Texas He" sheetId="25" r:id="rId25"/>
    <s:sheet name="Basis of Presentation (Policies" sheetId="26" r:id="rId26"/>
    <s:sheet name="Nature of Business (Tables)" sheetId="27" r:id="rId27"/>
    <s:sheet name="Fair Value Measurements (Tables" sheetId="28" r:id="rId28"/>
    <s:sheet name="Accounts Receivable (Tables)" sheetId="29" r:id="rId29"/>
    <s:sheet name="Costs and Estimated Earnings 30" sheetId="30" r:id="rId30"/>
    <s:sheet name="Business Combinations (Tables)" sheetId="31" r:id="rId31"/>
    <s:sheet name="Goodwill and Intangible Assets " sheetId="32" r:id="rId32"/>
    <s:sheet name="Accounts Payable and Accrued 33" sheetId="33" r:id="rId33"/>
    <s:sheet name="Noncontrolling Interests (Table" sheetId="34" r:id="rId34"/>
    <s:sheet name="Stock-Based Compensation (Table" sheetId="35" r:id="rId35"/>
    <s:sheet name="Dividends and Earnings Per Sh36" sheetId="36" r:id="rId36"/>
    <s:sheet name="Reportable Segments (Tables)" sheetId="37" r:id="rId37"/>
    <s:sheet name="Planned Divestiture of Texas 38" sheetId="38" r:id="rId38"/>
    <s:sheet name="Nature of Business (Details)" sheetId="39" r:id="rId39"/>
    <s:sheet name="Basis of Presentation (Details)" sheetId="40" r:id="rId40"/>
    <s:sheet name="Fair Value Measurements (Detail" sheetId="41" r:id="rId41"/>
    <s:sheet name="Fair Value Measurements - Conti" sheetId="42" r:id="rId42"/>
    <s:sheet name="Accounts Receivable (Details)" sheetId="43" r:id="rId43"/>
    <s:sheet name="Costs and Estimated Earnings 44" sheetId="44" r:id="rId44"/>
    <s:sheet name="Business Combinations (Details)" sheetId="45" r:id="rId45"/>
    <s:sheet name="Business Combinations - Acquire" sheetId="46" r:id="rId46"/>
    <s:sheet name="Goodwill and Intangible Asset47" sheetId="47" r:id="rId47"/>
    <s:sheet name="Goodwill and Intangible Asset48" sheetId="48" r:id="rId48"/>
    <s:sheet name="Accounts Payable and Accrued 49" sheetId="49" r:id="rId49"/>
    <s:sheet name="Credit Arrangements (Details)" sheetId="50" r:id="rId50"/>
    <s:sheet name="Noncontrolling Interests (Detai" sheetId="51" r:id="rId51"/>
    <s:sheet name="Contingent Earnout Liabilities " sheetId="52" r:id="rId52"/>
    <s:sheet name="Related Party Transactions (Det" sheetId="53" r:id="rId53"/>
    <s:sheet name="Stock-Based Compensation (Detai" sheetId="54" r:id="rId54"/>
    <s:sheet name="Income Taxes (Details)" sheetId="55" r:id="rId55"/>
    <s:sheet name="Dividends and Earnings Per Sh56" sheetId="56" r:id="rId56"/>
    <s:sheet name="Dividends and Earnings Per Sh57" sheetId="57" r:id="rId57"/>
    <s:sheet name="Stockholders' Equity (Details)" sheetId="58" r:id="rId58"/>
    <s:sheet name="Commitments and Contingencies -" sheetId="59" r:id="rId59"/>
    <s:sheet name="Commitments and Contingencies (" sheetId="60" r:id="rId60"/>
    <s:sheet name="Reportable Segments (Details)" sheetId="61" r:id="rId61"/>
    <s:sheet name="Reportable Segments - Revenue a" sheetId="62" r:id="rId62"/>
    <s:sheet name="Planned Divestiture of Texas 63" sheetId="63" r:id="rId63"/>
  </s:sheets>
  <s:definedNames/>
  <s:calcPr calcId="124519" calcMode="auto" fullCalcOnLoad="1"/>
</s:workbook>
</file>

<file path=xl/sharedStrings.xml><?xml version="1.0" encoding="utf-8"?>
<sst xmlns="http://schemas.openxmlformats.org/spreadsheetml/2006/main" uniqueCount="610">
  <si>
    <t>Document and Entity Information - shares</t>
  </si>
  <si>
    <t>9 Months Ended</t>
  </si>
  <si>
    <t>Sep. 30, 2016</t>
  </si>
  <si>
    <t>Nov. 07, 2016</t>
  </si>
  <si>
    <t>Document and Entity Information</t>
  </si>
  <si>
    <t>Entity Registrant Name</t>
  </si>
  <si>
    <t>Primoris Services Cor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5</t>
  </si>
  <si>
    <t>Current assets:</t>
  </si>
  <si>
    <t>Cash and cash equivalents</t>
  </si>
  <si>
    <t>Customer retention deposits and restricted cash</t>
  </si>
  <si>
    <t>Accounts receivable, net</t>
  </si>
  <si>
    <t>Costs and estimated earnings in excess of billings</t>
  </si>
  <si>
    <t>Inventory and uninstalled contract materials</t>
  </si>
  <si>
    <t>Prepaid expenses and other current assets</t>
  </si>
  <si>
    <t>Total current assets</t>
  </si>
  <si>
    <t>Property and equipment, net</t>
  </si>
  <si>
    <t>Deferred tax asset - long-term</t>
  </si>
  <si>
    <t>Intangible assets, net</t>
  </si>
  <si>
    <t>Goodwill</t>
  </si>
  <si>
    <t>Other long-term assets</t>
  </si>
  <si>
    <t>Total assets</t>
  </si>
  <si>
    <t>Current liabilities:</t>
  </si>
  <si>
    <t>Accounts payable</t>
  </si>
  <si>
    <t>Billings in excess of costs and estimated earnings</t>
  </si>
  <si>
    <t>Accrued expenses and other current liabilities</t>
  </si>
  <si>
    <t>Dividends payable</t>
  </si>
  <si>
    <t>Current portion of capital leases</t>
  </si>
  <si>
    <t>Current portion of long-term debt</t>
  </si>
  <si>
    <t>Total current liabilities</t>
  </si>
  <si>
    <t>Long-term capital leases, net of current portion</t>
  </si>
  <si>
    <t>Long-term debt, net of current portion</t>
  </si>
  <si>
    <t>Other long-term liabilities</t>
  </si>
  <si>
    <t>Total liabilities</t>
  </si>
  <si>
    <t>Commitments and contingencies</t>
  </si>
  <si>
    <t xml:space="preserve"> </t>
  </si>
  <si>
    <t>Stockholders' equity</t>
  </si>
  <si>
    <t>Common stock—$.0001 par value; 90,000,000 shares authorized; 51,784,242 and 51,676,140 issued and outstanding at September 30, 2016 and December 31, 2015</t>
  </si>
  <si>
    <t>Additional paid-in capital</t>
  </si>
  <si>
    <t>Retained earnings</t>
  </si>
  <si>
    <t>Noncontrolling interests</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INCOME - USD ($) shares in Thousands, $ in Thousands</t>
  </si>
  <si>
    <t>3 Months Ended</t>
  </si>
  <si>
    <t>Sep. 30, 2015</t>
  </si>
  <si>
    <t>CONSOLIDATED STATEMENTS OF INCOME</t>
  </si>
  <si>
    <t>Revenues</t>
  </si>
  <si>
    <t>Cost of revenues</t>
  </si>
  <si>
    <t>Gross profit</t>
  </si>
  <si>
    <t>Selling, general and administrative expenses</t>
  </si>
  <si>
    <t>Impairment of goodwill</t>
  </si>
  <si>
    <t>Operating income</t>
  </si>
  <si>
    <t>Other income (expense):</t>
  </si>
  <si>
    <t>Foreign exchange gain (loss)</t>
  </si>
  <si>
    <t>Other income (expense)</t>
  </si>
  <si>
    <t>Interest income</t>
  </si>
  <si>
    <t>Interest expense</t>
  </si>
  <si>
    <t>Income before provision for income taxes</t>
  </si>
  <si>
    <t>Provision for income taxes</t>
  </si>
  <si>
    <t>Net income</t>
  </si>
  <si>
    <t>Less net income attributable to noncontrolling interests</t>
  </si>
  <si>
    <t>Net income attributable to Primoris</t>
  </si>
  <si>
    <t>Earnings per share attributable to Primoris:</t>
  </si>
  <si>
    <t>Basic (in dollars per share)</t>
  </si>
  <si>
    <t>Diluted (in dollars per share)</t>
  </si>
  <si>
    <t>Weighted average common shares outstanding:</t>
  </si>
  <si>
    <t>Basic (in shares)</t>
  </si>
  <si>
    <t>Diluted (in shares)</t>
  </si>
  <si>
    <t>CONSOLIDATED STATEMENTS OF CASH FLOWS - USD ($) $ in Thousands</t>
  </si>
  <si>
    <t>Cash flows from operating activities:</t>
  </si>
  <si>
    <t>Adjustments to reconcile net income to net cash provided by (used in) operating activities:</t>
  </si>
  <si>
    <t>Depreciation</t>
  </si>
  <si>
    <t>Amortization of intangible assets</t>
  </si>
  <si>
    <t>Loss (gain) on sale of property and equipment</t>
  </si>
  <si>
    <t>Stock-based compensation expense</t>
  </si>
  <si>
    <t>Changes in assets and liabilities:</t>
  </si>
  <si>
    <t>Accounts receivable</t>
  </si>
  <si>
    <t>Other current assets</t>
  </si>
  <si>
    <t>Contingent earnout liabilities</t>
  </si>
  <si>
    <t>Net cash provided by (used in) operating activities</t>
  </si>
  <si>
    <t>Cash flows from investing activities:</t>
  </si>
  <si>
    <t>Purchase of property and equipment</t>
  </si>
  <si>
    <t>Proceeds from sale of property and equipment</t>
  </si>
  <si>
    <t>Sale of short-term investments</t>
  </si>
  <si>
    <t>Cash paid for acquisitions</t>
  </si>
  <si>
    <t>Net cash used in investing activities</t>
  </si>
  <si>
    <t>Cash flows from financing activities:</t>
  </si>
  <si>
    <t>Proceeds from issuance of long-term debt</t>
  </si>
  <si>
    <t>Repayment of capital leases</t>
  </si>
  <si>
    <t>Repayment of long-term debt</t>
  </si>
  <si>
    <t>Proceeds from issuance of common stock purchased by management under long-term incentive plan</t>
  </si>
  <si>
    <t>Dividends paid</t>
  </si>
  <si>
    <t>Cash distribution to non-controlling interest holder</t>
  </si>
  <si>
    <t>Net cash provided by (used in) financing activities</t>
  </si>
  <si>
    <t>Net change in cash and cash equivalents</t>
  </si>
  <si>
    <t>Cash and cash equivalents at beginning of the period</t>
  </si>
  <si>
    <t>Cash and cash equivalents at end of the period</t>
  </si>
  <si>
    <t>Cash paid during the period for:</t>
  </si>
  <si>
    <t>Interest</t>
  </si>
  <si>
    <t>Income taxes, net of refunds received</t>
  </si>
  <si>
    <t>SUPPLEMENTAL DISCLOSURES OF NONCASH INVESTING AND FINANCING ACTIVITIES</t>
  </si>
  <si>
    <t>Dividends declared and not yet paid</t>
  </si>
  <si>
    <t>Nature of Business</t>
  </si>
  <si>
    <t>Note 1—Nature of Business
Organization and operations — Primoris Services Corporation is a holding company of various construction and product engineering subsidiaries. The Company’s underground and directional drilling operations install, replace and repair natural gas, petroleum, telecommunications and water pipeline systems, including large diameter pipeline systems. The Company’s industrial, civil and engineering operations build and provide maintenance services to industrial facilities including power plants, petrochemical facilities, and other processing plants; construct multi-level parking structures; and engage in the construction of highways, bridges and other environmental construction activities. The Company is incorporated in the State of Delaware, and its corporate headquarters is located at 2100 McKinney Avenue, Suite 1500, Dallas, Texas 75201.
Reportable Segments — As discussed in Note 19 — “Reportable Segments”, the Company segregates its business into three reporting segments: the West Construction Services segment (“West segment”), the East Construction Services segment (“East segment”) and the Energy segment (“Energy segment”).
The following table lists the Company’s primary operating subsidiaries and their reportable segment:
Subsidiary
Reportable Segment
ARB, Inc. (“ARB”)
West
ARB Structures, Inc.
West
Q3 Contracting, Inc. (“Q3C”)
West
Rockford Corporation (“Rockford”)
West
Vadnais Trenchless Services, Inc. (“Vadnais”)
West
Cardinal Contractors, Inc.
East
BW Primoris, LLC (“BWP”)
East
James Construction Group, LLC (“JCG”):
East
JCG Heavy Civil Division
East
JCG Infrastructure and Maintenance Division
East
Primoris Energy Services Corporation (“PES”)
Energy
PES Pipeline Services
Energy
PES Industrial Division
Energy
OnQuest, Inc.
Energy
OnQuest Canada, ULC
Energy
Primoris Aevenia, Inc. (“Aevenia”); acquired February 28, 2015
Energy
The Company owned 50% of the Blythe Power Constructors joint venture (“Blythe”) created for the installation of a parabolic trough solar field and steam generation system in California, and its operations have been included as part of the West segment. The project has been completed, the project warranty expired in May 2015 and dissolution of the joint venture was completed in the third quarter 2015.
The Company owns a 50% interest in two separate joint ventures, both formed in 2015 to engineer and construct gas-fired power generation facilities: Carlsbad Power Constructors joint venture (“Carlsbad”) and ARB Inc. &amp; B&amp;M Engineering Co. joint venture (“Wilmington”). Both projects are located in the Southern California area and both are expected to be completed in 2018. The joint venture operations are included as part of the West segment. As a result of determining that the Company is the primary beneficiary of the two variable interest entities (“VIE’s”), the results of the Carlsbad and Wilmington joint ventures are consolidated in the Company’s financial statements. Financial information for the joint ventures is presented in Note 11— “Noncontrolling Interests”.
On February 28, 2015, the Company acquired the net assets of Aevenia, Inc. for $22.3 million in cash, and established a new entity, Primoris Aevenia, Inc. (“Aevenia”), which operates as part of the Company’s Energy segment. Aevenia is an energy and electrical construction company that specializes in overhead and underground line work, substations, telecom/fiber, and certain other client-specific on-demand call out services. The majority of their work is delivered under unit-price Master Services Agreements (“MSAs”). Aevenia has operations in Minnesota, North Dakota, South Dakota and Iowa. On January 29, 2016, the Company acquired the net assets of Mueller Concrete Construction Company (“Mueller”) for $4.1 million. Mueller operates as a division of Aevenia. See Note 7 — “Business Combinations”.
Unless specifically noted otherwise, as used throughout these consolidated financial statements, “Primoris”, “the Company”, “we”, “our”, “us” or “its” refers to the business, operations and financial results of the Company and its wholly-owned subsidiaries.</t>
  </si>
  <si>
    <t>Basis of Presentation</t>
  </si>
  <si>
    <t>Note 2—Basis of Presentation
Interim consolidated financial statements — The interim condensed consolidated financial statements for the three and nine month periods ended September 30, 2016 and 2015 have been prepared in accordance with Rule 10-01 of Regulation S-X of the Securities Exchange Act of 1934, as amended (the “Exchange Act”). As such, certain disclosures, which would substantially duplicate the disclosures contained in the Company’s Annual Report on Form 10-K, filed on February 29, 2016, which contains the Company’s audited consolidated financial statements for the year ended December 31, 2015, have been omitted.
This Third Quarter 2016 Report should be read in concert with the Company’s most recent Annual Report on Form 10-K. The interim financial information is unaudited. In the opinion of management, the interim information includes all adjustments (consisting of normal recurring adjustments) necessary for the fair presentation of the interim financial information.
Revenue recognition
Fixed-price contracts — Historically, a substantial portion of the Company’s revenue has been generated under fixed-price contracts. For fixed-price contracts, the Company recognizes revenues primarily using the percentage-of-completion method, which may result in uneven and irregular results. In the percentage-of-completion method, estimated contract values, estimated cost at completion and total costs incurred to date are used to calculate revenues earned. Unforeseen events and circumstances can alter the estimate of the costs and potential profit associated with a particular contract. Total estimated costs, and thus contract revenues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The Company considers unapproved change orders to be contract variations for which it has customer approval for a change in scope but for which it does not have an agreed upon price change. Costs associated with unapproved change orders are included in the estimated cost to complete and are treated as project costs as incurred. The Company recognizes revenue equal to costs incurred on unapproved change orders based on an estimated probability of realization from change order approval. Unapproved change orders involve the use of estimates, and it is reasonably possible that revisions to the estimated costs and recoverable amounts may be required in future reporting periods to reflect changes in estimates or final agreements with customers.
The Company considers claims to be amounts it seeks, or will seek, to collect from customers or others for customer-caused changes in contract specifications or design, or other customer-related causes of unanticipated additional contract costs on which there is no agreement with customers on both scope and price changes. Claims are included in the calculation of revenues when realization is probable and amounts can be reliably determined. Revenue in excess of contract costs from claims is recognized when an agreement is reached with customers as to the value of the claims, which in some instances may not occur until after completion of work under the contract. Costs associated with claims are included in the estimated costs to complete the contracts and are treated as project costs when incurred.
Other contract forms — The Company also uses unit-price, time and material, and cost reimbursable plus fee contracts. For these jobs, revenue is recognized primarily based on contractual terms. For example, time and material contract revenues are generally recognized on an input basis, based on labor hours incurred and on purchases made. Similarly, unit price contracts generally recognize revenue on an output based measurement such as the completion of specific units at a specified unit price.
At any time, if an estimate of total contract cost indicates a loss on a contract, the projected loss is recognized in full at that time. The loss amount is recognized as an “accrued loss provision” and is included in the accrued expenses and other current liabilities amount on the balance sheet. For fixed price contracts, as the percentage-of-completion method is used to calculate revenues, the accrued loss provision is changed so that the gross profit for the contract remains zero in future periods. If we anticipate that there will be a loss for unit price or cost reimbursable contracts, the projected loss is recognized in full at that time.
Changes in job performance, job conditions and estimated profitability, including those arising from final contract settlements, may result in revisions to costs and income. These revisions are recognized in the period in which the revisions are identified.
In all forms of contracts, the Company estimates its collectability of contract amounts at the same time that it estimates project costs. If the Company anticipates that there may be issues associated with the collectability of the full amount calculated as revenues, the Company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In these situations, the Company may choose to defer recognition of revenue up to the time that the client pays for the services.
The caption “ Costs and estimated earnings in excess of billings ” in the Consolidated Balance Sheet represents unbilled receivables which arise when revenues have been recorded but the amount will not be billed until a later date. Balances represent: (a) unbilled amounts arising from the use of the percentage-of-completion method of accounting which may not be billed under the terms of the contract until a later date or project milestone, (b) amounts arising from routine lags in billing, or (c) the revenue associated with unapproved change orders or claims when realization is probable and amounts can be reliably determined. For those contracts in which billings exceed contract revenues recognized to date, the excess amounts are included in the caption “ Billings in excess of costs and estimated earnings ”.
In accordance with applicable terms of certain construction contracts, retainage amounts may be withheld by customers until completion and acceptance of the project. Some payments of the retainage may not be received for a significant period after completion of our portion of a project. In some jurisdictions, retainage amounts are deposited into an escrow account.
Significant revision in contract estimate — Revenue recognition is based on the percentage-of-completion method for fixed-price contracts. Under this method, the costs incurred to date as a percentage of total estimated costs are used to calculate revenue. Total estimated costs, and thus contract revenues and margin, are impacted by many factors, which can cause significant changes in estimates during the life cycle of a project.
For projects that were in process at the end of the prior year or prior quarter there can be a difference in revenues and profits that would have been recognized in the prior year or prior quarter had current estimates of costs to complete been used at the end of the prior year or prior quarter.
Customer concentration — The Company operates in multiple industry segments encompassing the construction of commercial, industrial and public works infrastructure assets throughout primarily the United States. Typically, the top ten customers in any one calendar year generate revenues in excess of 50% of total revenues; however, the group that comprises the top ten customers varies from year to year.
During the three and nine months ended September 30, 2016, revenues generated by the top ten customers were approximately $272 million and $805 million, respectively, which represented 53.5% and 57.7%, respectively, of total revenues during the periods. During these respective periods, a Louisiana petrochemical project represented 10.3% and 11.6% of total revenues, respectively, and the Texas Department of Transportation (“TX DOT”) represented 7.9% and 10.4% of total revenues, respectively.
During the three and nine months ended September 30, 2015, revenues generated by the top ten customers were approximately $325 million and $848 million, respectively, which represented 58.5% and 59.2%, respectively, of total revenues during the periods. During these periods, a large pipeline operator represented 6.7% and 10.3% of total revenues and TX DOT represented 9.9% and 10.0% of total revenues, respectively.
At September 30, 2016, approximately 15.4% of the Company’s accounts receivable were due from one customer, and that customer provided 11.6% of the Company’s revenues for the nine months ended September 30, 2016. In addition, of total accounts receivable, approximately 11.2% are currently in dispute resolution. See Note 18 – “ Commitments and Contingencies ”.
At September 30, 2015, approximately 6.6% of the Company’s accounts receivable were due from one customer, and that customer provided 7.9% of the Company’s revenues for the nine months ended September 30, 2015. In addition, approximately 13.2% of total accounts receivable at September 30, 2015 were in dispute resolution. See Note 18 — “ Commitments and Contingencies ”.
Multiemployer plans — Various subsidiaries in the West segment are signatories to collective bargaining agreements. These agreements require that the Company participate in and contribute to a number of multiemployer benefit plans for its union employees at rates determined by the agreements. The trustees for each multiemployer plan determine the eligibility and allocations of contributions and benefit amounts, determine the types of benefits and administer the plan. Federal law requires that if the Company were to withdraw from an agreement, it would incur a withdrawal obligation. The potential withdrawal obligation may be significant. In accordance with Generally Accepted Accounting Principles (“GAAP”), any withdrawal liability would be recorded when it is probable that a liability exists and can be reasonably estimated. In November 2011, the Company withdrew from the Central States, Southeast and Southwest Areas Pension Fund multiemployer pension plan, as discussed in Note 18 — “ Commitments and Contingencies ”. The Company has no plans to withdraw from any other agreements.
Inventory and uninstalled contract materials — Inventory consists of expendable construction materials and small tools that will be used in construction projects and is valued at the lower of cost, using first-in, first-out method, or market. Uninstalled contract materials are certain job specific materials not yet installed, primarily for highway construction projects, which are valued using the specific identification method relating the cost incurred to a specific project. In most cases, the Company has been able to invoice a state agency for the materials, but title has not yet passed to the state agency.
Deferred tax classification on the statement of financial position — Deferred tax assets and liabilities are classified as non-current in a statement of financial position, reflecting a recent change required by ASU 2015-17 “Balance Sheet Classification of Deferred Taxes” adopted by the Company at December 31, 2015. This change eliminates the need to analyze temporary differences to determine if deferred taxes should be reported as current or noncurrent. Past practice did not typically align with the time period in which deferred taxes were expected to be recovered or settled. For this reason, effective December 31, 2015 the Company classified all deferred tax assets and liabilities as a net non-current deferred tax asset.</t>
  </si>
  <si>
    <t>Recent Accounting Pronouncements</t>
  </si>
  <si>
    <t>Note 3—Recent Accounting Pronouncements
In May 2014, the FASB issued ASU No. 2014-09, “ Revenue from Contracts with Customers (Topic 606)” , which has also had several clarifying updates issued during 2016. The new standard is effective for reporting periods beginning after December 15, 2017 and early adoption is not permitt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will require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guidance permits two implementation approaches, the “full retrospective method” that requires restatement of prior years and the “modified retrospective method” that requires prospective application of the new standard as a cumulative-effect adjustment as of the date of adoption. The Company is currently evaluating the impact of adopting the ASU on the Company’s financial position, results of operations, cash flows and related disclosures. The Company expects to adopt this new standard using the modified retrospective method that will result in a cumulative-effect adjustment as of the date of adoption.
In August 2014, the FASB issued ASU 2014-15 “Presentation of Financial Statements — Going Concern (Subtopic 205-40) ” to address the diversity in practice in determining when there is substantial doubt about an entity’s ability to continue as a going concern and when and how an entity must disclose certain relevant conditions and events. This update requires an entity to evaluate whether there are conditions or events, considered in the aggregate, that raise substantial doubt about the entity’s ability to continue as a going concern for a period of one year after the date that the financial statements are issued (or available to be issued). If such conditions or events exist, an entity should disclose that there is substantial doubt about the entity’s ability to continue as a going concern for a period of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or events. The guidance is effective for annual and interim periods ending after December 15, 2016. The Company will adopt this guidance effective January 1, 2017.
In February 2015, the FASB issued ASU 2015-02 “ Consolidation (Topic 810): Amendment to the Consolidation Analysis ”, which amends existing consolidation guidance, including amending the guidance related to determining whether an entity is a variable interest entity. The update is effective for interim and annual periods beginning after December 15, 2015. As of January 1, 2016, the Company adopted this ASU, which did not have a material impact on the Company’s consolidated financial statements.
In February 2016, the FASB issued ASU 2016-02 “ Leases (Topic 842) ”. The ASU will require recognition of operating leases with lease terms of more than twelve months on the balance sheet as both assets for the rights and liabilities for the obligations created by the leases. The ASU will require disclosures that provide qualitative and quantitative information for the lease assets and liabilities recorded in the financial statements. The guidance is effective for fiscal years beginning after December 15, 2018. The Company will establish procedures to adopt the ASU.
In March 2016, the FASB issued ASU 2016-09 “Compensation — Stock Compensation (Topic 718) — Improvements to Employee Share-Based Payment Accounting” . The ASU modifies the accounting for excess tax benefits and tax deficiencies associated with share-based payments by requiring that excess tax benefits or deficiencies be included in the income statement rather than in equity. Additionally, the tax benefits for dividends on share-based payment awards will also be reflected in the income statement. As a result of these modifications, the ASU requires that the tax-related cash flows resulting from share-based payments will be shown on the cash flow statement as operating activities rather than as financing activities. This guidance is effective for annual periods beginning after December 15, 2016, with early adoption permitted. Adoption of this ASU is not expected to have a material effect on the Company’s consolidated financial statements.</t>
  </si>
  <si>
    <t>Fair Value Measurements</t>
  </si>
  <si>
    <t>Note 4—Fair Value Measurements
ASC Topic 820, “ Fair Value Measurements and Disclosures ” defines fair value, establishes a framework for measuring fair value in GAAP and requires certain disclosures about fair value measurements. ASC Topic 820 addresses fair value GAAP for financial assets and financial liabilities that are re-measured and reported at fair value at each reporting period and for non-financial assets and liabilities that are re-measured and reported at fair value on a non-recurring basis.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The following table presents, for each of the fair value hierarchy levels identified under ASC Topic 820, the Company’s financial assets and liabilities that are required to be measured at fair value at September 30, 2016 and December 31, 2015:
Fair Value Measurements at Reporting Date
Significant
Amount
Quoted Prices
Other
Significant
Recorded
in Active Markets
Observable
Unobservable
on Balance
for Identical Assets
Inputs
Inputs
Sheet
(Level 1)
(Level 2)
(Level 3)
Assets as of September 30, 2016:
Cash and cash equivalents
$
$
—
—
Goodwill
$
$
—
—
$
Liabilities as of September 30, 2016:
None
Assets as of December 31, 2015:
Cash and cash equivalents
$
$
—
—
Goodwill
$
$
—
—
$
Liabilities as of December 31, 2015:
None
Other financial instruments of the Company not listed in the table consist of accounts receivable, accounts payable and certain accrued liabilities. These financial instruments generally approximate fair value based on their short-term nature. The carrying value of the Company’s long-term debt approximates fair value based on comparison with current prevailing market rates for loans of similar risks and maturities.
As discussed in Note 8 — “ Goodwill and Intangible Assets ”, during the third quarter 2016, the Company recorded a goodwill impairment operating charge of $2,716 as a result of the Company’s plan to divest the Texas heavy civil business unit. The impairment is a Level 3 adjustment, since it is valued based on significant unobservable inputs, which are based primarily on discounted cash flow estimates for the JCG reporting unit.
Other than the impairment of goodwill and the remaining goodwill balances, there were no other Level 3 amounts as of September 30, 2016 and December 31, 2015; however, the following table provides changes to the Company’s contingent consideration liability Level 3 fair value measurements during the nine months ended September 30, 2016 and 2015:
Significant Unobservable Inputs
(Level 3)
2016
2015
Contingent Consideration Liability
Beginning balance, January 1, 2016 and 2015
$
—
$
Additions to contingent consideration liability:
Change in fair value of contingent consideration liability during year
—
Reductions in the contingent consideration liability:
Payment to Q3C sellers for meeting performance targets
—
Reduction due to non-attainment of performance target – Ram Fab and Vadnais
—
Ending balance, September 30, 2016 and 2015
$
—
$
During each quarter in 2015, the Company assessed the estimated fair value of the contractual obligation to pay the contingent consideration and any changes in estimated fair value were recorded as other non-operating expense or income in the Company’s statement of income for that period. Fluctuations in the fair value of contingent consideration were impacted by two unobservable inputs, management’s estimate of the probability (which has ranged from 33% to 100%) of the acquired company meeting the contractual operating performance target and an estimated discount rate (a rate that approximates the Company’s cost of capital). Significant changes in either of those inputs in isolation would result in a different fair value measurement. Generally, a change in the assumption of the probability of meeting the performance target is accompanied by a directionally similar change in the fair value of contingent consideration liability, whereas a change in assumption used of the estimated discount rate is accompanied by a directionally opposite change in the fair value of contingent consideration liability.</t>
  </si>
  <si>
    <t>Accounts Receivable</t>
  </si>
  <si>
    <t>Accounts Receivable.</t>
  </si>
  <si>
    <t>Note 5—Accounts Receivable
The following is a summary of the Company’s accounts receivable:
September 30,
December 31,
2016
2015
Contracts receivable, net of allowance for doubtful accounts of $490 at September 30, 2016 and $480 at December 31, 2015, respectively
$
$
Retention receivable
Other accounts receivable
$
$</t>
  </si>
  <si>
    <t>Costs and Estimated Earnings on Uncompleted Contracts</t>
  </si>
  <si>
    <t>Note 6—Costs and Estimated Earnings on Uncompleted Contracts
Costs and estimated earnings on uncompleted contracts consist of the following:
September 30,
December 31,
2016
2015
Costs incurred on uncompleted contracts
$
$
Gross profit recognized
Less: billings to date
$
$
This amount is included in the accompanying consolidated balance sheets under the following captions:
September 30,
December 31,
2016
2015
Costs and estimated earnings in excess of billings
$
$
Billings in excess of cost and estimated earnings
$
$</t>
  </si>
  <si>
    <t>Business Combinations</t>
  </si>
  <si>
    <t>Note 7 — Business Combinations
On February 28, 2015, the Company acquired the net assets of Aevenia, Inc. for $22.3 million in cash, and established a new entity, Primoris Aevenia, Inc. (“Aevenia”). The acquisition provides electrical construction expertise for the Company and provides a greater presence and convenient access to the central plains area of the United States. The purchases were accounted for using the acquisition method of accounting. The assets were purchased for their estimated fair value and included current assets, current liabilities, plant and equipment, intangible assets and goodwill.
On January 29, 2016, the Company’s subsidiary, Aevenia, acquired certain assets and liabilities of Mueller Concrete Construction Company ("Mueller") for $4.1 million. The purchase was accounted for using the acquisition method of accounting. During the second quarter of 2016, the Company finalized its estimate of fair value of the acquired assets of Mueller, which included $2.0 million of fixed assets, $2.0 million of goodwill and $0.1 million of inventory. Mueller operates as a division of Aevenia. Goodwill largely consists of expected benefits from providing foundation expertise for Aevenia’s construction efforts in underground line work, substations and telecom/fiber. Goodwill also includes the value of the assembled workforce that the Mueller acquisition provides to the Aevenia business. Based on the current tax treatment, goodwill and other intangible assets will be deductible for income tax purposes over a fifteen-year period.
On June 24, 2016, the Company’s subsidiary, Vadnais, purchased property, plant and equipment from Pipe Jacking Unlimited, Inc., consisting of specialty directional drilling and tunneling equipment for $13.4 million in cash. The Company determined this purchase did not meet the definition of a business as defined under ASC 805. The estimated fair value of the equipment was equal to the purchase price. The Company believes the purchase of the equipment will aid in the Company’s pipeline construction projects and enhance the work provided to our utility clients.
Supplemental Unaudited Pro Forma Information for the three and nine months ended September 30, 2016 and 2015
The following pro forma information for the three and nine months ended September 30, 2016 and 2015 presents the results of operations of the Company as if the 2016 Mueller acquisition and the 2015 Aevenia acquisition had occurred at the beginning of 2015. The supplemental pro forma information has been adjusted to include:
·
the pro forma impact of amortization of intangible assets and depreciation of property, plant and equipment, based on the purchase price allocations; and
·
the pro forma tax effect of both the income before income taxes and the pro forma adjustments, calculated using a tax rate of 40.0% for the three and nine months ended September 30, 2016 and the same period in 2015.
The pro forma results are presented for illustrative purposes only and are not necessarily indicative of, or intended to represent, the results that would have been achieved had the various acquisitions been completed on January 1, 2015. For example, the pro forma results do not reflect any operating efficiencies and associated cost savings that the Company might have achieved with respect to the Mueller or Aevenia acquisition.
Three Months Ended September 30,
Nine Months Ended September 30,
2016
2015
2016
2015
(unaudited)
(unaudited)
(unaudited)
(unaudited)
Revenues
$
$
$
$
Income before provision for income taxes
$
$
$
$
Net income attributable to Primoris
$
$
$
$
Weighted average common shares outstanding:
Basic
Diluted
Earnings per share:
Basic
$
$
$
$
Diluted
$
$
$
$</t>
  </si>
  <si>
    <t>Goodwill and Intangible Assets</t>
  </si>
  <si>
    <t>Note 8—Goodwill and Intangible Assets
Goodwill was recorded as follows:
September 30,
December 31,
Reporting Unit
Segment
2016
2015
Rockford
West
$
$
Q3C
West
JCG
East
PES
Energy
OnQuest Canada, ULC
Energy
Aevenia
Energy
Total Goodwill
$
$
As discussed in Note 20 — “ Planned Divestiture of Texas Heavy Civil Business Unit ”, during the third quarter 2016, the Company made a decision to divest its Texas heavy civil business unit, a division of JCG within the East Construction Services segment. The Company will continue to operate the division while actively seeking a buyer. In accordance with the provisions of ASC 350, the planned divestiture required a valuation of the goodwill recorded on the JCG books. The analysis of goodwill in the JCG reporting unit resulted in a pretax, non-cash goodwill impairment charge of approximately $2.7 million.
At September 30, 2016 and December 31, 2015, intangible assets totaled $31,423 and $36,438, respectively, net of amortization. The table below summarizes the intangible asset categories, amounts and the average amortization periods, which are on a straight-line basis, as follows:
Amortization
September 30,
December 31,
Period
2016
2015
Tradename
3 to 10 years
$
$
Non-compete agreements
2 to 5 years
Customer relationships
3 to 15 years
$
$
Amortization expense of intangible assets was $1,766 and $1,712 for the three months ended September 30, 2016 and 2015, respectively, and amortization expense for the nine months ended September 30, 2016 and 2015 was $5,015 and $5,082, respectively. Estimated future amortization expense for intangible assets is as follows:
Estimated
Intangible
For the Years Ending
Amortization
December 31,
Expense
2016 (remaining three months)
$
2017
2018
2019
2020
Thereafter
$</t>
  </si>
  <si>
    <t>Accounts Payable and Accrued Liabilities</t>
  </si>
  <si>
    <t>Note 9—Accounts Payable and Accrued Liabilities
At September 30, 2016 and December 31, 2015, accounts payable amounted to $134,486 and $124,450, respectively. These balances included retention amounts for the same periods of approximately $9,919 and $8,375, respectively. The retention amounts are due to subcontractors and have been retained pending contract completion and customer acceptance of jobs.
The following is a summary of accrued expenses and other current liabilities:
September 30,
December 31,
2016
2015
Payroll and related employee benefits
$
$
Insurance, including self-insurance reserves
Reserve for estimated losses on uncompleted contracts
Corporate income taxes and other taxes
Accrued administrative cost
Other
$
$</t>
  </si>
  <si>
    <t>Credit Arrangements</t>
  </si>
  <si>
    <t>Note 10—Credit Arrangements
Long-term debt and credit facilities consist of the following:
Commercial Notes Payable and Mortgage Notes Payable
From time to time, the Company enters into commercial equipment notes payable with various equipment finance companies and banks. Interest rates range from 1.78% to 3.51% per annum and maturity dates range from November 30, 2016 to September 24, 2021. The notes are secured by certain construction equipment of the Company.
The Company also entered into two secured mortgage notes payable to a bank in December 2015, with interest rates of 4.3% per annum and maturity dates of January 1, 2031. The mortgage notes are secured by two buildings.
Revolving Credit Facility
As of September 30, 2016, the Company had a revolving credit facility, as amended on December 12, 2014 (the “Credit Agreement”) with The PrivateBank and Trust Company, as administrative agent (the “Administrative Agent”) and co-lead arranger, The Bank of the West, as co-lead arranger, and IBERIABANK Corporation, Branch Banking and Trust Company and UMB Bank, N.A. (the “Lenders”). The Credit Agreement is a $125 million revolving credit facility whereby the Lenders agreed to make loans on a revolving basis from time to time and to issue letters of credit for up to the $125 million committed amount. The termination date of the Credit Agreement is December 28, 2017.
The principal amount of any loans under the Credit Agreement will bear interest at either: (i) LIBOR plus an applicable margin as specified in the Credit Agreement (based on the Company’s senior debt to EBITDA ratio as that term is defined in the Credit Agreement), or (ii) the Base Rate (which is the greater of (a) the Federal Funds Rate plus 0.5% or (b) the prime rate as announced by the Administrative Agent). Quarterly non-use fees, letter of credit fees and administrative agent fees are payable at rates specified in the Credit Agreement.
The principal amount of any loan drawn under the Credit Agreement may be prepaid in whole or in part, with a minimum prepayment of $5 million, at any time, potentially subject to make-whole provisions.
The Credit Agreement includes customary restrictive covenants for facilities of this type, as discussed below.
Commercial letters of credit outstanding were $17,118 at September 30, 2016 and $12,105 at December 31, 2015. Other than commercial letters of credit, there were no borrowings under this line of credit during the nine months ended September 30, 2016, and available borrowing capacity at September 30, 2016 was $107,882.
Senior Secured Notes and Shelf Agreement
On December 28, 2012, the Company entered into a $50 million Senior Secured Notes purchase (“Senior Notes”) and a $25 million private shelf agreement (the “Notes Agreement”) by and among the Company, The Prudential Investment Management, Inc. and certain Prudential affiliates (the “Noteholders”). On June 3, 2015, the Notes Agreement was amended to provide for the issuance of additional notes of up to $75 million over the three year period ending June 3, 2018 ("Additional Senior Notes").
The Senior Notes amount was funded on December 28, 2012. The Senior Notes are due December 28, 2022 and bear interest at an annual rate of 3.65%, paid quarterly in arrears. Annual principal payments of $7.1 million are required from December 28, 2016 through December 28, 2021 with a final payment due on December 28, 2022. The principal amount may be prepaid, with a minimum prepayment of $5 million, at any time, subject to make-whole provisions.
On July 25, 2013, the Company drew $25 million available under the Notes Agreement. The notes are due July 25, 2023 and bear interest at an annual rate of 3.85%, paid quarterly in arrears. Seven annual principal payments of $3.6 million are required from July 25, 2017 with a final payment due on July 25, 2023.
On November 9, 2015, the Company drew $25 million available under the Additional Senior Notes Agreement. The notes are due November 9, 2025 and bear interest at an annual rate of 4.6%, paid quarterly in arrears. Seven annual principal payments of $3.6 million are required from November 9, 2019, with a final payment due on November 9, 2025.
Loans made under both the Credit Agreement and the Notes Agreement are secured by our assets, including, among others, our cash, inventory, goods, equipment (excluding equipment subject to permitted liens) and accounts receivable. All of our domestic subsidiaries have issued joint and several guaranties in favor of the Lenders and Noteholders for all amounts under the Credit Agreement and Notes Agreement.
Both the Credit Agreement and the Notes Agreement contain various restrictive and financial covenants including, among others, minimum tangible net worth, senior debt/EBITDA ratio, debt service coverage requirements and a minimum balance for unencumbered net book value for fixed assets. In addition, the agreements include restrictions on investments, change of control provisions and provisions in the event the Company disposes more than 20% of its total assets.
The Company was in compliance with the covenants for the Credit Agreement and Notes Agreement at September 30, 2016.
Canadian Credit Facility
The Company has a demand credit facility for $8,000 in Canadian dollars with a Canadian bank for purposes of issuing commercial letters of credit in Canada. The credit facility has an annual renewal and provides for the issuance of commercial letters of credit for a term of up to five years. The facility provides for an annual fee of 1% for any issued and outstanding commercial letters of credit. Letters of credit can be denominated in either Canadian or U.S. dollars. At September 30, 2016 and December 31, 2015, letters of credit outstanding totaled $1,624 and $2,179 in Canadian dollars, respectively. At September 30, 2016, the available borrowing capacity was $6,376 in Canadian dollars. The credit facility contains a working capital restrictive covenant for our Canadian subsidiary, OnQuest Canada, ULC. At September 30, 2016, OnQuest Canada, ULC was in compliance with the covenant.</t>
  </si>
  <si>
    <t>Noncontrolling Interests</t>
  </si>
  <si>
    <t>Note 11 — Noncontrolling Interests
The Company owns a 50% interest in two separate joint ventures, each of which has been determined to be a variable interest entity (“VIE”), and the Company was determined to be the primary beneficiary in each as a result of its significant influence over the joint venture operations.
Each joint venture is a partnership, and consequently, no tax effect was recognized for the income attributable to the noncontrolling interests. The net assets of the joint ventures are restricted for use by the specific project and are not available for general operations of the Company.
The Carlsbad joint venture operating activities began in September 2015 and are included in the Company’s consolidated statements of income as follows:
Three Months Ended
Nine Months Ended
September 30,
September 30,
2016
2015
2016
2015
Revenues
$
$
$
$
Net income attributable to noncontrolling interests
The Carlsbad joint venture made no distributions to the partners and the Company made no capital contributions to the Carlsbad joint venture during the nine months ending September 30, 2016. The project is expected to be completed in 2018.
The carrying value of the assets and liabilities associated with the operations of the Carlsbad joint venture are included in the Company's consolidated balance sheets as follows:
September 30,
December 31,
2016
2015
Cash
$
$
Accounts receivable
$
—
$
Costs and estimated earnings in excess of billings
$
$
—
Current liabilities
$
$
The Wilmington joint venture operating activities began in October 2015 and are included in the Company's consolidated statements of income as follows:
Three months ended
Nine months ended
September 30,
September 30,
2016
2015
2016
2015
Revenues
$
$
—
$
$
—
Net income attributable to noncontrolling interests
—
—
The Wilmington joint venture made no distributions to the partners and the Company made no capital contributions to the Wilmington joint venture during the nine months ending September 30, 2016. The project is expected to be completed in 2018.
The carrying value of the assets and liabilities associated with the operations of the Wilmington joint venture are included in the Company’s consolidated balance sheets as follows:
September 30,
December 31,
2016
2015
Cash
$
$
Accounts receivable
$
$
Current liabilities
$
$</t>
  </si>
  <si>
    <t>Contingent Earnout Liabilities</t>
  </si>
  <si>
    <t>Note 12 — Contingent Earnout Liabilities
In March 2015, the Company paid $5,000 to the sellers of Q3C based on achievement of an operating performance target for the 2014 calendar year, as outlined in the purchase agreement.
The June 2014 acquisition of Vadnais Company included an earnout of $900, with $450 payable in September 2015 and $450 payable in September 2016, contingent upon meeting a certain performance targets for each of the two periods. The estimated fair value of the contingent consideration on the acquisition date was $679. In September 2015, the Company determined that the operations of Vadnais did not meet the September 2015 performance targets. As a result, the contingent consideration balance of $396 was credited to non-operating income at September 30, 2015. In December 2015, the Company determined that the September 2016 target was not likely to be achieved, and the remaining balance of $368 was credited to non-operating income.
The purchase of Surber in July 2014 provided a contingent earnout amount of up to $1.4 million that could be earned during the period 2014 through 2016. The estimated fair value for the contingent earnout was $1.0 million on the acquisition date. In the fourth quarter 2015, the seller and the Company agreed that none of the targets for the Surber operations were likely to be achieved, and the remaining balance of $1,083 was credited to non-operating income.
The August 2014 purchase of Ram-Fab provided for a contingent earnout amount of $0.2 million which could be earned based on estimated earnings of a six-month operating project. Because the operating results for the Ram-Fab project were not met during the acquisition measurement period, the contingent earnout liability was reduced in June 2015 and the value of intangible assets of the acquisition was reduced by the same amount.</t>
  </si>
  <si>
    <t>Related Party Transactions</t>
  </si>
  <si>
    <t>Note 13—Related Party Transactions
Primoris has entered into leasing transactions with Stockdale Investment Group, Inc. (“SIGI”). Brian Pratt, our Chairman of the Board of Directors and our largest stockholder, holds a majority interest and is the chairman, president and chief executive officer and a director of SIGI. John M. Perisich, our Executive Vice President and General Counsel, is secretary of SIGI.
Primoris leases properties from SIGI at the following locations:
1.
Bakersfield, California (lease expires October 2022)
2.
Pittsburg, California (lease expires April 2023)
3.
San Dimas, California (lease expires March 2019)
During the nine months ended September 30, 2016 and 2015, the Company paid $635 and $621, respectively, in lease payments to SIGI for the use of these properties.
Primoris leases a property from Roger Newnham, a former owner and current employee of our subsidiary, OnQuest Canada, ULC. The property is located in Calgary, Canada. During the nine months ended September 30, 2016 and 2015, Primoris paid $190 and $193, respectively, in lease payments. The current term of the lease is through December 31, 2017.
Primoris leased a property from Lemmie Rockford, one of the Rockford sellers, which commenced November 1, 2011. The property is located in Toledo, Washington. During the nine months ended September 30, 2016 and 2015, Primoris paid $23 and $68, respectively, in lease payments. The lease terminated on March 31, 2016.
Primoris leases a property from Quality RE Partners, owned by three of the Q3C selling shareholders, of whom one is a current employee, Jay Osborn, an operations president in the West segment. The property is located in Little Canada, Minnesota. During the nine months ended September 30, 2016 and 2015, the Company paid $198 in both periods in lease payments to Quality RE Partners. The lease expires in October 2022.
Primoris leases certain equipment and property from the sellers of the Mueller acquisition, on a month-to-month basis. The property is located in Iowa. During the nine months ended September 30, 2016, the Company paid $18 in lease payments to the sellers.</t>
  </si>
  <si>
    <t>Stock-Based Compensation</t>
  </si>
  <si>
    <t>Note 14—Stock-Based Compensation
In July 2008, the shareholders approved and the Company adopted the Primoris Services Corporation 2008 Long-term Incentive Equity Plan, which was replaced by the Primoris Services Corporation 2013 Long-term Incentive Equity Plan (“Equity Plan”), after approval by the shareholders and adoption by the Company on May 3, 2013.
The Company’s Board of Directors has granted 249,065 Restricted Stock Units (“Units”) to executives under the Equity Plan. The grants were documented in RSU Award Agreements which provide for a vesting schedule and require continuing employment of the executive. The Units are subject to earlier acceleration, termination, cancellation or forfeiture as provided in the underlying RSU Award Agreement.
At September 30, 2016, a total of 99,256 Units were vested. The vesting schedule for the remaining Units follows:
Number of
Units
For the Years Ending December 31,
to Vest
2016 (remaining three months)
—
2017
2018
2019
2020
Under guidance of ASC Topic 718 “ Compensation — Stock Compensation ”, stock-based compensation cost is measured at the date of grant, based on the calculated fair value of the stock-based award, and is recognized as expense over the employee’s requisite service period (generally the vesting period of the award).
The fair value of the Units was based on the closing market price of our common stock on the day prior to the date of the grant. Stock compensation expense for the Units is being amortized using the straight-line method over the service period. For both the nine months ended September 30, 2016 and 2015, the Company recognized $1,169 and $787, respectively, in compensation expense. At September 30, 2016, approximately $2.6 million of unrecognized compensation expense remains for the Units, which will be recognized over the next 3.5 years through April 1, 2020.
Vested Units accrue “Dividend Equivalent Units” (as defined in the Equity Plan) which will be accrued as additional Units. At September 30, 2016, a total of 1,450 Dividend Equivalent Units were accrued.</t>
  </si>
  <si>
    <t>Income Taxes</t>
  </si>
  <si>
    <t>Note 15—Income Taxes
The Company determines its best current estimate of the annual effective tax rate using expected pre-tax earnings, statutory tax rates, and available tax planning opportunities. Certain significant or unusual items are separately recognized in the quarter in which they occur and can be a source of variability in the effective tax rate from quarter to quarter. The Company recognizes interest and penalties related to uncertain tax positions, if any, as an income tax expense.
The effective tax rate on income including noncontrolling interests for the nine months ended September 30, 2016 was 42.1%. The effective tax rate on income attributable to Primoris (excluding noncontrolling interests) was 43.0%. The rates differ from the U.S. federal statutory rate of 35% primarily due to state income taxes, the Domestic Production Activity Deduction, and partially nondeductible meals and incidental per diem expenses common to the construction industry.
The Company’s federal income tax returns are no longer subject to examination for tax years before 2013. The statutes of limitation of state and foreign jurisdictions generally vary between 3 to 5 years. Accordingly, the tax years 2010 through 2015 remain open to examination by the other taxing jurisdictions in which the Company operates.
Income taxes are accounted for under the asset and liability method. Deferred tax assets and liabilities are recognized for the future tax consequences of temporary differences between the financial reporting basis and tax basis of the Company’s assets and liabilities. Deferred tax assets and liabilities are measured using enacted tax rates expected to apply in the years in which those temporary differences are expected to reverse. The effects of remeasurement of deferred tax assets and liabilities resulting from changes in tax rates are recognized in income in the period of enactment.</t>
  </si>
  <si>
    <t>Dividends and Earnings Per Share</t>
  </si>
  <si>
    <t>Note 16—Dividends and Earnings Per Share
The Company has paid or declared cash dividends during 2015 and 2016 as follows:
Declaration Date
Record Date
Payable Date
Amount Per Share
February 24, 2015
March 31, 2015
April 15, 2015
$
May 1, 2015
June 30, 2015
July 15, 2015
$
August 4, 2015
September 30, 2015
October 15, 2015
$
November 3, 2015
December 31, 2015
January 15, 2016
$
February 22, 2016
March 31, 2016
April 15, 2016
$
May 2, 2016
June 30, 2016
July 15, 2016
$
August 3, 2016
September 30, 2016
October 14, 2016
$
November 2, 2016
December 31, 2016
January 15, 2017
$
The payment of future dividends is contingent upon our revenues and earnings, capital requirements and general financial condition of the Company, as well as contractual restrictions and other considerations deemed relevant by the Board of Directors.
The table below presents the computation of basic and diluted earnings per share for the nine months ended September 30, 2016 and 2015:
Three months ended
Nine months ended
September 30,
September 30,
2016
2015
2016
2015
Numerator:
Net income attributable to Primoris
$
$
$
$
Denominator (shares in thousands):
Weighted average shares for computation of basic earnings per share
Dilutive effect of shares issued to independent directors
Dilutive effect of restricted stock units (1)
Weighted average shares for computation of diluted earnings per share
Earnings per share attributable to Primoris:
Basic
$
$
$
$
Diluted
$
$
$
$
(1)
Represents the dilutive effect of a grant of 249,065 Units and 1,450 vested Dividend Equivalent Units.</t>
  </si>
  <si>
    <t>Stockholders' Equity</t>
  </si>
  <si>
    <t>Note 17—Stockholders’ Equity
Common stock — The Company issued 85,907 shares of common stock in February 2016 and 96,828 shares of common stock in March 2015 under the Company’s long-term retention plan (“LTR Plan”). The shares were purchased by the participants in the LTR Plan with payment made to the Company of $1,439 in February 2016 and $1,621 in March 2015. The Company’s LTR Plan for managers and executives allows participants to use a portion of their annual bonus amount to purchase Company common stock at a discount from the market price. The shares purchased in March 2016 were for bonus amounts earned in 2015, and the number of shares was calculated at 75% of the average closing market price of December 2015.
In February 2016 and August 2016, the Company issued 10,450 shares and 11,745 shares of common stock, respectively, as part of the quarterly compensation of the non-employee members of the Board of Directors. In March and August 2015, the Company issued 8,168 shares and 9,748 shares of common stock, respectively, as part of the quarterly compensation of the non-employee members of the Board of Directors.
As discussed in Note 14 — “ Stock Based Compensation ” , as of September 30, 2016, the Board of Directors has granted a total of 249,065 shares of Units under the Equity Plan and these Units have accrued 1,450 Dividend Equivalent Units.
Share repurchase plan — The Company's Board of Directors has authorized a share repurchase program under which the Company may, from time to time and depending on market conditions, share price and other factors, acquire shares of its common stock on the open market or in privately negotiated transactions up to an aggregate purchase price of $5 million. The share repurchase program expires December 31, 2016.</t>
  </si>
  <si>
    <t>Commitments and Contingencies</t>
  </si>
  <si>
    <t>Commitments and Contingencies.</t>
  </si>
  <si>
    <t>Note 18—Commitments and Contingencies
Leases — The Company leases certain property and equipment under non-cancellable operating leases which expire at various dates through 2023. The leases require the Company to pay all taxes, insurance, maintenance and utilities and are classified as operating leases in accordance with ASC Topic 840 “Leases”.
Total lease expense during the three and nine months ended September 30, 2016 was $5,671 and $16,467, respectively, compared to $3,753 and $14,144 for the same periods in 2015. The amounts for the three and nine months ended September 30, 2016 included lease payments made to related parties of $370 and $1,101, respectively compared to $360 and $1,080 for the same periods in 2015.
Letters of credit — At September 30, 2016, the Company had letters of credit outstanding of $17,118, and at December 31, 2015, the Company had letters of credit outstanding of $13,679. The outstanding amounts include the U.S. dollar equivalents for letters of credit issued in Canadian dollars.
Bonding — At September 30, 2016 and December 31, 2015, the Company had bid and completion bonds issued and outstanding totaling approximately $1,539,254 and $1,483,877, respectively.
NTTA settlement — On February 7, 2012, the Company was sued in an action entitled North Texas Tollway Authority (“NTTA”), Plaintiff v. James Construction Group, LLC, and KBR, Inc., Defendants, v. Reinforced Earth Company, Third-Party Defendant (the “Lawsuit”). On February 25, 2015 the Lawsuit was settled for an expected cost to the Company of $9 million. One of the defendants paid the Company $8 million to remove all of their liability. A second defendant agreed to provide up to $5.4 million to pay for the total expected remediation cost of approximately $22.4 million. The Company will use its $17 million to pay for a third-party contractor approved by the NTTA. At September 30, 2016, the remaining accrual balance was $15.8 million. In the event that the total remediation costs exceed the estimated amount, the second defendant would pay 20% of the excess amount and the Company would pay for 80% of the excess amount.
Legal proceedings — The Company has been engaged in dispute resolution to collect money it believes it is owed for two construction projects completed in 2014. Because of uncertainties associated with the projects, including uncertainty of the amounts that would be collected, the Company used a zero profit margin approach to recording revenues during the construction period for both projects.
For one project, a cost reimbursable contract, the Company has recorded a receivable of $32.9 million with a reserve of approximately $18.3 million included in “billings in excess of costs and estimated earnings”. At this time, the Company cannot predict the amount that it will collect nor the timing of any collection. The dispute resolution for the $32.9 million receivable initially required international arbitration; however, in the first half of 2016, the owner sought bankruptcy protection in U.S. bankruptcy court. The Company has initiated litigation against the sureties who have provided lien and stop payment release bonds for the total amount owed.
For the second project, the Company had recorded a receivable of $17.9 million. During the third quarter 2016, the Company settled the dispute with an exchange of general releases and receipt of $38 million in cash. The Company has changed its zero estimate of profit and has accounted for the settlement as a change in accounting estimate which resulted in recognizing revenues of approximately $27.5 million and gross profit of approximately $26.7 million in the third quarter of 2016.
The Company is subject to other claims and legal proceedings arising out of its business. The Company provides for costs related to contingencies when a loss from such claims is probable and the amount is reasonably determinable. In determining whether it is possible to provide an estimate of loss, or range of possible loss, the Company reviews and evaluates its litigation and regulatory matters on a quarterly basis in light of potentially relevant factual and legal developments. If we determine an unfavorable outcome is not probable or reasonably estimable, we do not accrue for a potential litigation loss. Management is unable to ascertain the ultimate outcome of other claims and legal proceedings; however, after review and consultation with counsel and taking into consideration relevant insurance coverage and related deductibles/self-insurance retention, management believes that it has meritorious defense to the claims and believes that the reasonably possible outcome of such claims will not, individually or in the aggregate, have a materially adverse effect on the consolidated results of operations, financial condition or cash flows of the Company.
SEC Inquiry — Beginning in October 2014, the Company has been cooperating with an inquiry by the staff of the Securities and Exchange Commission which appears to be focused on certain percentage-of-completion contract revenue recognition practices of the Company during the time period 2013 and 2014. The Company is continuing to respond to the staff’s inquiries in connection with this matter. At this stage, the Company is unable to predict when the staff’s inquiry will conclude or the outcome.
Withdrawal liability for multiemployer pension plan — In November 2011, members of the Pipe Line Contractors Association “PLCA” including ARB, Rockford and Q3C (prior to the Company’s acquisition in 2012), withdrew from the Central States Southeast and Southwest Areas Pension Fund multiemployer pension plan (“Plan”). These withdrawals were made in order to mitigate additional liability in connection with the significantly underfunded Plan. The Company recorded a withdrawal liability of $7,500, which was increased to $7,585 after the acquisition of Q3C. During the first quarter of 2016, the Company received a final payment schedule. Based on this schedule, the liability recorded as of September 30, 2016 was $5,926. The Company has no plans to withdraw from any other agreements.</t>
  </si>
  <si>
    <t>Reportable Segments</t>
  </si>
  <si>
    <t>Note 19—Reportable Segments
The Company segregates its business into three reportable segments: the West Construction Services segment (“West segment”), the East Construction Services segment (“East segment”) and the Energy segment (“Energy segment”).
The West segment includes the underground and industrial operations and construction services performed by ARB, ARB Structures, Inc., Rockford, Q3C, and Vadnais. Most of the entities perform work primarily in California; however, Rockford operates throughout the United States and Q3C operates in Colorado and the upper Midwest United States. The Blythe, Carlsbad and Wilmington joint ventures are also included as part of the segment.
The East segment includes the JCG Heavy Civil division, the JCG Infrastructure and Maintenance division, BW Primoris and the Cardinal Contractors, Inc. construction business, located primarily in the southeastern United States and in the Gulf Coast region of the United States.
The Energy segment includes the operations of the PES pipeline and gas facility construction and maintenance operations and the PES Industrial division, whose operations are located primarily in the southeastern United States and in the Gulf Coast region. The segment also includes the Aevenia, Surber and Ram-Fab operations as well as the OnQuest, Inc. and OnQuest Canada, ULC operations, which provide for the design and installation of LNG facilities and high-performance furnaces and heaters for the oil refining, petrochemical and power generation industries.
All intersegment revenues and gross profit, which were immaterial, have been eliminated in the following tables.
Segment Revenues
Revenue by segment for the three months ended September 30, 2016 and 2015 were as follows:
For the three months ended September 30,
2016
2015
% of
% of
Total
Total
Reportable Segment
Revenue
Revenue
Revenue
Revenue
West
$
$
East
Energy
Total
$
$
Revenue by segment for the nine months ended September 30, 2016 and 2015 were as follows:
For the nine months ended September 30,
2016
2015
% of
% of
Total
Total
Reportable Segment
Revenue
Revenue
Revenue
Revenue
West
$
$
East
Energy
Total
$
$
Segment Gross Profit
Gross profit by segment for the three months ended September 30, 2016 and 2015 were as follows:
For the three months ended September 30,
2016
2015
% of
% of
Reportable Segment
Gross Profit
Revenue
Gross Profit
Revenue
West
$
$
East
Energy
Total
$
$
Gross profit by segment for the nine months ended September 30, 2016 and 2015 were as follows:
For the nine months ended September 30,
2016
2015
% of
% of
Reportable Segment
Gross Profit
Revenue
Gross Profit
Revenue
West
$
$
East
Energy
Total
$
$
Segment Goodwill
The following presents the amount of goodwill recorded by segment at September 30, 2016 and at December 31, 2015.
September 30,
December 31,
Reportable Segment
2016
2015
West
$
$
East
Energy
Total
$
$
As discussed in Note 20 — “ Planned Divestiture of Texas Heavy Civil Business Unit ”, during the third quarter 2016, the Company made a decision to divest its Texas heavy civil business unit, a division of JCG within the East Construction Services segment. The Company will continue to operate the division while actively seeking a buyer. Under the provisions of ASC 350, the planned divestiture triggered an analysis of the goodwill amount recorded on the balance sheet of JCG. The analysis resulted in the Company recording a pretax, non-cash goodwill impairment charge of approximately $2.7 million.
Geographic Region — Revenues and Total Assets
The Company’s revenues are derived from customers primarily in the United States, with less than 1% generated from sources outside of the United States. At September 30, 2016, approximately 1.0% of total assets were located outside of the United States.</t>
  </si>
  <si>
    <t>Planned Divestiture of Texas Heavy Civil Business Unit</t>
  </si>
  <si>
    <t>Note 20—Planned Divestiture of Texas Heavy Civil Business Unit
In an October 11, 2016 press release, the Company announced that it planned to divest its Texas heavy civil business unit which operates as a division of JCG. The Company has engaged a financial advisor to assist in the sale. The Company will continue to operate the division while actively seeking a buyer.
The Company recorded a charge of $37.3 million during the three months ending September 30, 2016 for the Belton area projects which are part of the Texas heavy civil business that the Company is planning to divest. This charge includes a reduction of the expected profitability of certain projects in the Belton, Texas area for the division and a reduction of costs and estimated earnings in excess of billings and an increase to the reserve for anticipated job losses.
The following table shows the revenues and gross profit of the Texas heavy civil business unit which is included in the revenues and gross profit tables for the East segment in Note 19 – “ Reportable Segments” .
Three Months Ended September 30,
2016
2015
% of
% of
Revenue
Revenue
Revenue
$
$
Gross profit
$
$
Nine Months Ended September 30,
2016
2015
% of
% of
Revenue
Revenue
Revenue
$
$
Gross profit
$
$
At September 30, 2016, the Texas heavy civil balance sheet included property, plant and equipment with a net book value of $50,984. Additional balance sheet items include the following:
September 30,
December 31,
2016
2015
Accounts receivable
$
$
Costs and estimated earnings in excess of billings
$
$
Inventory and uninstalled contract materials
$
$
Billings in excess of costs and estimated earnings
$
$
Reserve for estimated losses on uncompleted contracts
$
$
In addition, under the provisions of ASC 350, the planned divestiture triggered an analysis of the goodwill amount recorded on the JCG books. The analysis resulted in the Company recording a pretax, non-cash goodwill impairment charge of approximately $2.7 million in the third quarter 2016.
There can be no assurance that the Company will enter into a sales transaction for the division nor is it possible to determine at this time the impact on results of operations or cash flow from a potential transaction.</t>
  </si>
  <si>
    <t>Basis of Presentation (Policies)</t>
  </si>
  <si>
    <t>Revenue recognition</t>
  </si>
  <si>
    <t>Revenue recognition
Fixed-price contracts — Historically, a substantial portion of the Company’s revenue has been generated under fixed-price contracts. For fixed-price contracts, the Company recognizes revenues primarily using the percentage-of-completion method, which may result in uneven and irregular results. In the percentage-of-completion method, estimated contract values, estimated cost at completion and total costs incurred to date are used to calculate revenues earned. Unforeseen events and circumstances can alter the estimate of the costs and potential profit associated with a particular contract. Total estimated costs, and thus contract revenues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The Company considers unapproved change orders to be contract variations for which it has customer approval for a change in scope but for which it does not have an agreed upon price change. Costs associated with unapproved change orders are included in the estimated cost to complete and are treated as project costs as incurred. The Company recognizes revenue equal to costs incurred on unapproved change orders based on an estimated probability of realization from change order approval. Unapproved change orders involve the use of estimates, and it is reasonably possible that revisions to the estimated costs and recoverable amounts may be required in future reporting periods to reflect changes in estimates or final agreements with customers.
The Company considers claims to be amounts it seeks, or will seek, to collect from customers or others for customer-caused changes in contract specifications or design, or other customer-related causes of unanticipated additional contract costs on which there is no agreement with customers on both scope and price changes. Claims are included in the calculation of revenues when realization is probable and amounts can be reliably determined. Revenue in excess of contract costs from claims is recognized when an agreement is reached with customers as to the value of the claims, which in some instances may not occur until after completion of work under the contract. Costs associated with claims are included in the estimated costs to complete the contracts and are treated as project costs when incurred.
Other contract forms — The Company also uses unit-price, time and material, and cost reimbursable plus fee contracts. For these jobs, revenue is recognized primarily based on contractual terms. For example, time and material contract revenues are generally recognized on an input basis, based on labor hours incurred and on purchases made. Similarly, unit price contracts generally recognize revenue on an output based measurement such as the completion of specific units at a specified unit price.
At any time, if an estimate of total contract cost indicates a loss on a contract, the projected loss is recognized in full at that time. The loss amount is recognized as an “accrued loss provision” and is included in the accrued expenses and other current liabilities amount on the balance sheet. For fixed price contracts, as the percentage-of-completion method is used to calculate revenues, the accrued loss provision is changed so that the gross profit for the contract remains zero in future periods. If we anticipate that there will be a loss for unit price or cost reimbursable contracts, the projected loss is recognized in full at that time.
Changes in job performance, job conditions and estimated profitability, including those arising from final contract settlements, may result in revisions to costs and income. These revisions are recognized in the period in which the revisions are identified.
In all forms of contracts, the Company estimates its collectability of contract amounts at the same time that it estimates project costs. If the Company anticipates that there may be issues associated with the collectability of the full amount calculated as revenues, the Company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In these situations, the Company may choose to defer recognition of revenue up to the time that the client pays for the services.
The caption “ Costs and estimated earnings in excess of billings ” in the Consolidated Balance Sheet represents unbilled receivables which arise when revenues have been recorded but the amount will not be billed until a later date. Balances represent: (a) unbilled amounts arising from the use of the percentage-of-completion method of accounting which may not be billed under the terms of the contract until a later date or project milestone, (b) amounts arising from routine lags in billing, or (c) the revenue associated with unapproved change orders or claims when realization is probable and amounts can be reliably determined. For those contracts in which billings exceed contract revenues recognized to date, the excess amounts are included in the caption “ Billings in excess of costs and estimated earnings ”.
In accordance with applicable terms of certain construction contracts, retainage amounts may be withheld by customers until completion and acceptance of the project. Some payments of the retainage may not be received for a significant period after completion of our portion of a project. In some jurisdictions, retainage amounts are deposited into an escrow account.</t>
  </si>
  <si>
    <t>Significant revision in contract estimate</t>
  </si>
  <si>
    <t>Significant revision in contract estimate — Revenue recognition is based on the percentage-of-completion method for fixed-price contracts. Under this method, the costs incurred to date as a percentage of total estimated costs are used to calculate revenue. Total estimated costs, and thus contract revenues and margin, are impacted by many factors, which can cause significant changes in estimates during the life cycle of a project.
For projects that were in process at the end of the prior year or prior quarter there can be a difference in revenues and profits that would have been recognized in the prior year or prior quarter had current estimates of costs to complete been used at the end of the prior year or prior quarter.</t>
  </si>
  <si>
    <t>Customer concentration</t>
  </si>
  <si>
    <t>Customer concentration — The Company operates in multiple industry segments encompassing the construction of commercial, industrial and public works infrastructure assets throughout primarily the United States. Typically, the top ten customers in any one calendar year generate revenues in excess of 50% of total revenues; however, the group that comprises the top ten customers varies from year to year.
During the three and nine months ended September 30, 2016, revenues generated by the top ten customers were approximately $272 million and $805 million, respectively, which represented 53.5% and 57.7%, respectively, of total revenues during the periods. During these respective periods, a Louisiana petrochemical project represented 10.3% and 11.6% of total revenues, respectively, and the Texas Department of Transportation (“TX DOT”) represented 7.9% and 10.4% of total revenues, respectively.
During the three and nine months ended September 30, 2015, revenues generated by the top ten customers were approximately $325 million and $848 million, respectively, which represented 58.5% and 59.2%, respectively, of total revenues during the periods. During these periods, a large pipeline operator represented 6.7% and 10.3% of total revenues and TX DOT represented 9.9% and 10.0% of total revenues, respectively.
At September 30, 2016, approximately 15.4% of the Company’s accounts receivable were due from one customer, and that customer provided 11.6% of the Company’s revenues for the nine months ended September 30, 2016. In addition, of total accounts receivable, approximately 11.2% are currently in dispute resolution. See Note 18 – “ Commitments and Contingencies ”.
At September 30, 2015, approximately 6.6% of the Company’s accounts receivable were due from one customer, and that customer provided 7.9% of the Company’s revenues for the nine months ended September 30, 2015. In addition, approximately 13.2% of total accounts receivable at September 30, 2015 were in dispute resolution. See Note 18 — “ Commitments and Contingencies ”.</t>
  </si>
  <si>
    <t>Multiemployer plans</t>
  </si>
  <si>
    <t>Multiemployer plans — Various subsidiaries in the West segment are signatories to collective bargaining agreements. These agreements require that the Company participate in and contribute to a number of multiemployer benefit plans for its union employees at rates determined by the agreements. The trustees for each multiemployer plan determine the eligibility and allocations of contributions and benefit amounts, determine the types of benefits and administer the plan. Federal law requires that if the Company were to withdraw from an agreement, it would incur a withdrawal obligation. The potential withdrawal obligation may be significant. In accordance with Generally Accepted Accounting Principles (“GAAP”), any withdrawal liability would be recorded when it is probable that a liability exists and can be reasonably estimated. In November 2011, the Company withdrew from the Central States, Southeast and Southwest Areas Pension Fund multiemployer pension plan, as discussed in Note 18 — “ Commitments and Contingencies ”. The Company has no plans to withdraw from any other agreements.</t>
  </si>
  <si>
    <t>Inventory and uninstalled contract materials — Inventory consists of expendable construction materials and small tools that will be used in construction projects and is valued at the lower of cost, using first-in, first-out method, or market. Uninstalled contract materials are certain job specific materials not yet installed, primarily for highway construction projects, which are valued using the specific identification method relating the cost incurred to a specific project. In most cases, the Company has been able to invoice a state agency for the materials, but title has not yet passed to the state agency.</t>
  </si>
  <si>
    <t>Deferred tax classification on the statement of financial position</t>
  </si>
  <si>
    <t>Deferred tax classification on the statement of financial position — Deferred tax assets and liabilities are classified as non-current in a statement of financial position, reflecting a recent change required by ASU 2015-17 “Balance Sheet Classification of Deferred Taxes” adopted by the Company at December 31, 2015. This change eliminates the need to analyze temporary differences to determine if deferred taxes should be reported as current or noncurrent. Past practice did not typically align with the time period in which deferred taxes were expected to be recovered or settled. For this reason, effective December 31, 2015 the Company classified all deferred tax assets and liabilities as a net non-current deferred tax asset.</t>
  </si>
  <si>
    <t>Nature of Business (Tables)</t>
  </si>
  <si>
    <t>Schedule of list of primary operating subsidiaries and their reportable operating segment</t>
  </si>
  <si>
    <t>Subsidiary
Reportable Segment
ARB, Inc. (“ARB”)
West
ARB Structures, Inc.
West
Q3 Contracting, Inc. (“Q3C”)
West
Rockford Corporation (“Rockford”)
West
Vadnais Trenchless Services, Inc. (“Vadnais”)
West
Cardinal Contractors, Inc.
East
BW Primoris, LLC (“BWP”)
East
James Construction Group, LLC (“JCG”):
East
JCG Heavy Civil Division
East
JCG Infrastructure and Maintenance Division
East
Primoris Energy Services Corporation (“PES”)
Energy
PES Pipeline Services
Energy
PES Industrial Division
Energy
OnQuest, Inc.
Energy
OnQuest Canada, ULC
Energy
Primoris Aevenia, Inc. (“Aevenia”); acquired February 28, 2015
Energy</t>
  </si>
  <si>
    <t>Fair Value Measurements (Tables)</t>
  </si>
  <si>
    <t>Schedule of financial assets and liabilities which are required to be measured at fair value</t>
  </si>
  <si>
    <t>Fair Value Measurements at Reporting Date
Significant
Amount
Quoted Prices
Other
Significant
Recorded
in Active Markets
Observable
Unobservable
on Balance
for Identical Assets
Inputs
Inputs
Sheet
(Level 1)
(Level 2)
(Level 3)
Assets as of September 30, 2016:
Cash and cash equivalents
$
$
—
—
Goodwill
$
$
—
—
$
Liabilities as of September 30, 2016:
None
Assets as of December 31, 2015:
Cash and cash equivalents
$
$
—
—
Goodwill
$
$
—
—
$
Liabilities as of December 31, 2015:
None</t>
  </si>
  <si>
    <t>Schedule of changes to the Company's contingent consideration liability Level 3 fair value measurements</t>
  </si>
  <si>
    <t>Significant Unobservable Inputs
(Level 3)
2016
2015
Contingent Consideration Liability
Beginning balance, January 1, 2016 and 2015
$
—
$
Additions to contingent consideration liability:
Change in fair value of contingent consideration liability during year
—
Reductions in the contingent consideration liability:
Payment to Q3C sellers for meeting performance targets
—
Reduction due to non-attainment of performance target – Ram Fab and Vadnais
—
Ending balance, September 30, 2016 and 2015
$
—
$</t>
  </si>
  <si>
    <t>Accounts Receivable (Tables)</t>
  </si>
  <si>
    <t>Summary of accounts receivable</t>
  </si>
  <si>
    <t>September 30,
December 31,
2016
2015
Contracts receivable, net of allowance for doubtful accounts of $490 at September 30, 2016 and $480 at December 31, 2015, respectively
$
$
Retention receivable
Other accounts receivable
$
$</t>
  </si>
  <si>
    <t>Costs and Estimated Earnings on Uncompleted Contracts (Tables)</t>
  </si>
  <si>
    <t>Schedule of costs and estimated earnings on uncompleted contracts</t>
  </si>
  <si>
    <t>September 30,
December 31,
2016
2015
Costs incurred on uncompleted contracts
$
$
Gross profit recognized
Less: billings to date
$
$</t>
  </si>
  <si>
    <t>Schedule of costs and estimated earnings on uncompleted contracts included in consolidated balance sheet</t>
  </si>
  <si>
    <t>September 30,
December 31,
2016
2015
Costs and estimated earnings in excess of billings
$
$
Billings in excess of cost and estimated earnings
$
$</t>
  </si>
  <si>
    <t>Business Combinations (Tables)</t>
  </si>
  <si>
    <t>Schedule of pro forma results</t>
  </si>
  <si>
    <t>Three Months Ended September 30,
Nine Months Ended September 30,
2016
2015
2016
2015
(unaudited)
(unaudited)
(unaudited)
(unaudited)
Revenues
$
$
$
$
Income before provision for income taxes
$
$
$
$
Net income attributable to Primoris
$
$
$
$
Weighted average common shares outstanding:
Basic
Diluted
Earnings per share:
Basic
$
$
$
$
Diluted
$
$
$
$</t>
  </si>
  <si>
    <t>Goodwill and Intangible Assets (Tables)</t>
  </si>
  <si>
    <t>Schedule of goodwill by reporting unit</t>
  </si>
  <si>
    <t>September 30,
December 31,
Reporting Unit
Segment
2016
2015
Rockford
West
$
$
Q3C
West
JCG
East
PES
Energy
OnQuest Canada, ULC
Energy
Aevenia
Energy
Total Goodwill
$
$</t>
  </si>
  <si>
    <t>Summary of intangible asset categories, amounts and the average amortization periods</t>
  </si>
  <si>
    <t>Amortization
September 30,
December 31,
Period
2016
2015
Tradename
3 to 10 years
$
$
Non-compete agreements
2 to 5 years
Customer relationships
3 to 15 years
$
$</t>
  </si>
  <si>
    <t>Schedule of estimated future amortization expense for intangible assets</t>
  </si>
  <si>
    <t>Estimated
Intangible
For the Years Ending
Amortization
December 31,
Expense
2016 (remaining three months)
$
2017
2018
2019
2020
Thereafter
$</t>
  </si>
  <si>
    <t>Accounts Payable and Accrued Liabilities (Tables)</t>
  </si>
  <si>
    <t>Summary of accrued expenses and other current liabilities</t>
  </si>
  <si>
    <t>September 30,
December 31,
2016
2015
Payroll and related employee benefits
$
$
Insurance, including self-insurance reserves
Reserve for estimated losses on uncompleted contracts
Corporate income taxes and other taxes
Accrued administrative cost
Other
$
$</t>
  </si>
  <si>
    <t>Noncontrolling Interests (Tables)</t>
  </si>
  <si>
    <t>Carlsbad</t>
  </si>
  <si>
    <t>Schedule of joint venture operating activities included in the Company's consolidated statements of income</t>
  </si>
  <si>
    <t>Three Months Ended
Nine Months Ended
September 30,
September 30,
2016
2015
2016
2015
Revenues
$
$
$
$
Net income attributable to noncontrolling interests</t>
  </si>
  <si>
    <t>Schedule of the carrying value of the assets and liabilities included in the Company's consolidated balance sheets</t>
  </si>
  <si>
    <t>September 30,
December 31,
2016
2015
Cash
$
$
Accounts receivable
$
—
$
Costs and estimated earnings in excess of billings
$
$
—
Current liabilities
$
$</t>
  </si>
  <si>
    <t>Wilmington</t>
  </si>
  <si>
    <t>Three months ended
Nine months ended
September 30,
September 30,
2016
2015
2016
2015
Revenues
$
$
—
$
$
—
Net income attributable to noncontrolling interests
—
—</t>
  </si>
  <si>
    <t>September 30,
December 31,
2016
2015
Cash
$
$
Accounts receivable
$
$
Current liabilities
$
$</t>
  </si>
  <si>
    <t>Stock-Based Compensation (Tables)</t>
  </si>
  <si>
    <t>Schedule of units to vest for remaining nonvested restricted stock units</t>
  </si>
  <si>
    <t>Number of
Units
For the Years Ending December 31,
to Vest
2016 (remaining three months)
—
2017
2018
2019
2020</t>
  </si>
  <si>
    <t>Dividends and Earnings Per Share (Tables)</t>
  </si>
  <si>
    <t>Schedule of cash dividends paid or declared</t>
  </si>
  <si>
    <t>Declaration Date
Record Date
Payable Date
Amount Per Share
February 24, 2015
March 31, 2015
April 15, 2015
$
May 1, 2015
June 30, 2015
July 15, 2015
$
August 4, 2015
September 30, 2015
October 15, 2015
$
November 3, 2015
December 31, 2015
January 15, 2016
$
February 22, 2016
March 31, 2016
April 15, 2016
$
May 2, 2016
June 30, 2016
July 15, 2016
$
August 3, 2016
September 30, 2016
October 14, 2016
$
November 2, 2016
December 31, 2016
January 15, 2017
$</t>
  </si>
  <si>
    <t>Schedule of computation of basic and diluted earnings per share</t>
  </si>
  <si>
    <t>Three months ended
Nine months ended
September 30,
September 30,
2016
2015
2016
2015
Numerator:
Net income attributable to Primoris
$
$
$
$
Denominator (shares in thousands):
Weighted average shares for computation of basic earnings per share
Dilutive effect of shares issued to independent directors
Dilutive effect of restricted stock units (1)
Weighted average shares for computation of diluted earnings per share
Earnings per share attributable to Primoris:
Basic
$
$
$
$
Diluted
$
$
$
$
(1)
Represents the dilutive effect of a grant of 249,065 Units and 1,450 vested Dividend Equivalent Units.</t>
  </si>
  <si>
    <t>Reportable Segments (Tables)</t>
  </si>
  <si>
    <t>Schedule of revenue by segment</t>
  </si>
  <si>
    <t>For the three months ended September 30,
2016
2015
% of
% of
Total
Total
Reportable Segment
Revenue
Revenue
Revenue
Revenue
West
$
$
East
Energy
Total
$
$
Revenue by segment for the nine months ended September 30, 2016 and 2015 were as follows:
For the nine months ended September 30,
2016
2015
% of
% of
Total
Total
Reportable Segment
Revenue
Revenue
Revenue
Revenue
West
$
$
East
Energy
Total
$
$</t>
  </si>
  <si>
    <t>Schedule of gross profit by segment</t>
  </si>
  <si>
    <t>For the three months ended September 30,
2016
2015
% of
% of
Reportable Segment
Gross Profit
Revenue
Gross Profit
Revenue
West
$
$
East
Energy
Total
$
$
Gross profit by segment for the nine months ended September 30, 2016 and 2015 were as follows:
For the nine months ended September 30,
2016
2015
% of
% of
Reportable Segment
Gross Profit
Revenue
Gross Profit
Revenue
West
$
$
East
Energy
Total
$
$</t>
  </si>
  <si>
    <t>Schedule of amount of goodwill recorded by segment</t>
  </si>
  <si>
    <t>September 30,
December 31,
Reportable Segment
2016
2015
West
$
$
East
Energy
Total
$
$</t>
  </si>
  <si>
    <t>Planned Divestiture of Texas Heavy Civil Business Unit (Tables)</t>
  </si>
  <si>
    <t>Schedule of financial informaton for the Texas heavy civil business unit</t>
  </si>
  <si>
    <t>Three Months Ended September 30,
2016
2015
% of
% of
Revenue
Revenue
Revenue
$
$
Gross profit
$
$
Nine Months Ended September 30,
2016
2015
% of
% of
Revenue
Revenue
Revenue
$
$
Gross profit
$
$
At September 30, 2016, the Texas heavy civil balance sheet included property, plant and equipment with a net book value of $50,984. Additional balance sheet items include the following:
September 30,
December 31,
2016
2015
Accounts receivable
$
$
Costs and estimated earnings in excess of billings
$
$
Inventory and uninstalled contract materials
$
$
Billings in excess of costs and estimated earnings
$
$
Reserve for estimated losses on uncompleted contracts
$
$</t>
  </si>
  <si>
    <t>Nature of Business (Details) $ in Millions</t>
  </si>
  <si>
    <t>Jan. 29, 2016USD ($)</t>
  </si>
  <si>
    <t>Feb. 28, 2015USD ($)</t>
  </si>
  <si>
    <t>Sep. 30, 2016item</t>
  </si>
  <si>
    <t>Number of reportable segments | item</t>
  </si>
  <si>
    <t>Ownership percentage</t>
  </si>
  <si>
    <t>50.00%</t>
  </si>
  <si>
    <t>Number of joint ventures | item</t>
  </si>
  <si>
    <t>Aevenia</t>
  </si>
  <si>
    <t>Amount of purchase of assets and liabilities</t>
  </si>
  <si>
    <t>Mueller</t>
  </si>
  <si>
    <t>Primoris AV | Energy | Aevenia</t>
  </si>
  <si>
    <t>Purchased of assets</t>
  </si>
  <si>
    <t>Blythe</t>
  </si>
  <si>
    <t>Basis of Presentation (Details) $ in Thousands</t>
  </si>
  <si>
    <t>Sep. 30, 2016USD ($)</t>
  </si>
  <si>
    <t>Sep. 30, 2015USD ($)</t>
  </si>
  <si>
    <t>Sep. 30, 2016USD ($)customeritem</t>
  </si>
  <si>
    <t>Sep. 30, 2015USD ($)customer</t>
  </si>
  <si>
    <t>Revenues | $</t>
  </si>
  <si>
    <t>Revenues. | Customer concentration | Top ten customers</t>
  </si>
  <si>
    <t>Number of top customers | customer</t>
  </si>
  <si>
    <t>Number of calendar years in which top customers typically generate minimum specified percentage of revenue | item</t>
  </si>
  <si>
    <t>Minimum percentage of revenues generated by top ten customers</t>
  </si>
  <si>
    <t>Percentage of concentration risk</t>
  </si>
  <si>
    <t>53.50%</t>
  </si>
  <si>
    <t>58.50%</t>
  </si>
  <si>
    <t>57.70%</t>
  </si>
  <si>
    <t>59.20%</t>
  </si>
  <si>
    <t>Revenues. | Customer concentration | Large gas pipeline company</t>
  </si>
  <si>
    <t>6.70%</t>
  </si>
  <si>
    <t>10.30%</t>
  </si>
  <si>
    <t>Revenues. | Customer concentration | Petrochemical operating company</t>
  </si>
  <si>
    <t>11.60%</t>
  </si>
  <si>
    <t>Revenues. | Customer concentration | TXDOT</t>
  </si>
  <si>
    <t>7.90%</t>
  </si>
  <si>
    <t>9.90%</t>
  </si>
  <si>
    <t>10.40%</t>
  </si>
  <si>
    <t>10.00%</t>
  </si>
  <si>
    <t>Revenues. | Customer concentration | One customer</t>
  </si>
  <si>
    <t>Accounts receivable | Customer concentration | One customer</t>
  </si>
  <si>
    <t>15.40%</t>
  </si>
  <si>
    <t>6.60%</t>
  </si>
  <si>
    <t>Number of customers | customer</t>
  </si>
  <si>
    <t>Accounts receivable | Customer concentration | Disputed Receivables</t>
  </si>
  <si>
    <t>11.20%</t>
  </si>
  <si>
    <t>13.20%</t>
  </si>
  <si>
    <t>Fair Value Measurements (Details) - USD ($) $ in Thousands</t>
  </si>
  <si>
    <t>Goodwill impairment</t>
  </si>
  <si>
    <t>Recurring | Quoted Prices in Active Markets for Identical Assets (Level 1)</t>
  </si>
  <si>
    <t>Assets</t>
  </si>
  <si>
    <t>Recurring | Significant Unobservable Inputs (Level 3)</t>
  </si>
  <si>
    <t>Recurring | Amount Recorded on Balance Sheet</t>
  </si>
  <si>
    <t>Fair Value Measurements - Contingent Consideration Liability (Details) $ in Thousands</t>
  </si>
  <si>
    <t>Rollforward of contingent consideration liability level three fair value measurements</t>
  </si>
  <si>
    <t>Change in fair value of contingent consideration liability during year</t>
  </si>
  <si>
    <t>Contingent Consideration Liability | Significant Unobservable Inputs (Level 3)</t>
  </si>
  <si>
    <t>Balance at the beginning of the period</t>
  </si>
  <si>
    <t>Balance at the end of the period</t>
  </si>
  <si>
    <t>Additional information</t>
  </si>
  <si>
    <t>Number of unobservable inputs | item</t>
  </si>
  <si>
    <t>Minimum probability of acquired entity meeting contractual operating performance target (as a percent)</t>
  </si>
  <si>
    <t>33.00%</t>
  </si>
  <si>
    <t>Maximum probability of acquired entity meeting contractual operating performance target (as a percent)</t>
  </si>
  <si>
    <t>100.00%</t>
  </si>
  <si>
    <t>Contingent Consideration Liability | Significant Unobservable Inputs (Level 3) | Q3 Contracting</t>
  </si>
  <si>
    <t>Payment to Q3C sellers for meeting performance targets</t>
  </si>
  <si>
    <t>Contingent Consideration Liability | Significant Unobservable Inputs (Level 3) | RamFab</t>
  </si>
  <si>
    <t>Reduction due to non-attainment of performance target - Ram Fab</t>
  </si>
  <si>
    <t>Accounts Receivable (Details) - USD ($) $ in Thousands</t>
  </si>
  <si>
    <t>Contracts receivable, net of allowance for doubtful accounts of $490 at September 30, 2016 and $480 at December 31, 2015, respectively</t>
  </si>
  <si>
    <t>Retention receivable</t>
  </si>
  <si>
    <t>Contracts receivable and retention</t>
  </si>
  <si>
    <t>Other accounts receivable</t>
  </si>
  <si>
    <t>Allowance for doubtful accounts</t>
  </si>
  <si>
    <t>Costs and Estimated Earnings on Uncompleted Contracts (Details) - USD ($) $ in Thousands</t>
  </si>
  <si>
    <t>Costs incurred on uncompleted contracts</t>
  </si>
  <si>
    <t>Gross profit recognized</t>
  </si>
  <si>
    <t>Less: billings to date</t>
  </si>
  <si>
    <t>Net cost and estimated earnings in excess of billings</t>
  </si>
  <si>
    <t>Amount included in consolidated balance sheet</t>
  </si>
  <si>
    <t>Business Combinations (Details) - USD ($) $ in Thousands</t>
  </si>
  <si>
    <t>Jun. 24, 2016</t>
  </si>
  <si>
    <t>Jan. 29, 2016</t>
  </si>
  <si>
    <t>Feb. 28, 2015</t>
  </si>
  <si>
    <t>Mar. 31, 2015</t>
  </si>
  <si>
    <t>Business combinations</t>
  </si>
  <si>
    <t>Pipe Jacking Unlimited Inc | Vadnais</t>
  </si>
  <si>
    <t>Purchase of property, plant and equipment</t>
  </si>
  <si>
    <t>Fair value of consideration</t>
  </si>
  <si>
    <t>Mueller | Aevenia</t>
  </si>
  <si>
    <t>Plant and equipment</t>
  </si>
  <si>
    <t>Fair value of inventory acquired</t>
  </si>
  <si>
    <t>The period of time goodwill and other intangible assets are deductible for income tax purposes</t>
  </si>
  <si>
    <t>15 years</t>
  </si>
  <si>
    <t>Q3 Contracting | 2014 earnout target</t>
  </si>
  <si>
    <t>Cash payment made</t>
  </si>
  <si>
    <t>Business Combinations - Acquired Intangible Assets (Details) - USD ($) $ / shares in Units, shares in Thousands, $ in Thousands</t>
  </si>
  <si>
    <t>Pro forma results</t>
  </si>
  <si>
    <t>Pro forma tax rate used in calculating taxes on income from continuing operations (as a percent)</t>
  </si>
  <si>
    <t>40.00%</t>
  </si>
  <si>
    <t>Earnings per share:</t>
  </si>
  <si>
    <t>Goodwill and Intangible Assets - Goodwill (Details) - USD ($) $ in Thousands</t>
  </si>
  <si>
    <t>Goodwill impairment charge</t>
  </si>
  <si>
    <t>West</t>
  </si>
  <si>
    <t>East</t>
  </si>
  <si>
    <t>Energy</t>
  </si>
  <si>
    <t>Rockford | West</t>
  </si>
  <si>
    <t>Q3 Contracting | West</t>
  </si>
  <si>
    <t>JCG | East</t>
  </si>
  <si>
    <t>JCG | East | Texas Heavy Civil Business unit | Disposal Group, Held-for-sale</t>
  </si>
  <si>
    <t>PES | Energy</t>
  </si>
  <si>
    <t>Aevenia | Energy</t>
  </si>
  <si>
    <t>OnQuest Canada, ULC | Energy</t>
  </si>
  <si>
    <t>Goodwill and Intangible Assets - Intangible Assets (Details) - USD ($) $ in Thousands</t>
  </si>
  <si>
    <t>12 Months Ended</t>
  </si>
  <si>
    <t>Intangible assets</t>
  </si>
  <si>
    <t>Total</t>
  </si>
  <si>
    <t>Amortization expense of intangible assets</t>
  </si>
  <si>
    <t>Estimated future amortization expense for intangible assets</t>
  </si>
  <si>
    <t>2016 (remaining three months)</t>
  </si>
  <si>
    <t>Thereafter</t>
  </si>
  <si>
    <t>Tradename</t>
  </si>
  <si>
    <t>Tradename | Minimum</t>
  </si>
  <si>
    <t>Amortization Period</t>
  </si>
  <si>
    <t>3 years</t>
  </si>
  <si>
    <t>Tradename | Maximum</t>
  </si>
  <si>
    <t>10 years</t>
  </si>
  <si>
    <t>Non-compete agreements</t>
  </si>
  <si>
    <t>Non-compete agreements | Minimum</t>
  </si>
  <si>
    <t>2 years</t>
  </si>
  <si>
    <t>Non-compete agreements | Maximum</t>
  </si>
  <si>
    <t>5 years</t>
  </si>
  <si>
    <t>Customer relationships</t>
  </si>
  <si>
    <t>Customer relationships | Minimum</t>
  </si>
  <si>
    <t>Customer relationships | Maximum</t>
  </si>
  <si>
    <t>Accounts Payable and Accrued Liabilities (Details) - USD ($) $ in Thousands</t>
  </si>
  <si>
    <t>Retention amounts included in accounts payable</t>
  </si>
  <si>
    <t>Payroll and related employee benefits</t>
  </si>
  <si>
    <t>Insurance, including self-insurance reserves</t>
  </si>
  <si>
    <t>Reserve for estimated losses on uncompleted contracts</t>
  </si>
  <si>
    <t>Corporate income taxes and other taxes</t>
  </si>
  <si>
    <t>Accrued administrative cost</t>
  </si>
  <si>
    <t>Other</t>
  </si>
  <si>
    <t>Total accrued expenses and other current liabilities</t>
  </si>
  <si>
    <t>Credit Arrangements (Details) CAD in Thousands, $ in Thousands</t>
  </si>
  <si>
    <t>Nov. 09, 2015USD ($)payment</t>
  </si>
  <si>
    <t>Jun. 03, 2015USD ($)</t>
  </si>
  <si>
    <t>Jul. 25, 2013USD ($)payment</t>
  </si>
  <si>
    <t>Dec. 31, 2015CADloan</t>
  </si>
  <si>
    <t>Sep. 30, 2016USD ($)building</t>
  </si>
  <si>
    <t>Sep. 30, 2016CAD</t>
  </si>
  <si>
    <t>Dec. 31, 2015USD ($)</t>
  </si>
  <si>
    <t>Dec. 28, 2012USD ($)</t>
  </si>
  <si>
    <t>Senior Notes</t>
  </si>
  <si>
    <t>Credit arrangements</t>
  </si>
  <si>
    <t>Interest rate (as a percent)</t>
  </si>
  <si>
    <t>4.60%</t>
  </si>
  <si>
    <t>3.65%</t>
  </si>
  <si>
    <t>Required principal payment</t>
  </si>
  <si>
    <t>Initial principal amount</t>
  </si>
  <si>
    <t>Number of annual principal payments | payment</t>
  </si>
  <si>
    <t>Senior Notes | Minimum</t>
  </si>
  <si>
    <t>Prepayment to be paid on debt</t>
  </si>
  <si>
    <t>Notes Agreement</t>
  </si>
  <si>
    <t>3.85%</t>
  </si>
  <si>
    <t>Notes Agreement | Minimum</t>
  </si>
  <si>
    <t>Restrictions on investments, change of control provisions and provisions as a percentage of total assets to be disposed off</t>
  </si>
  <si>
    <t>20.00%</t>
  </si>
  <si>
    <t>Notes Agreement | Maximum</t>
  </si>
  <si>
    <t>Commercial equipment notes payable, maturing range from November 30, 2016 To September 24, 2021 | Minimum</t>
  </si>
  <si>
    <t>1.78%</t>
  </si>
  <si>
    <t>Commercial equipment notes payable, maturing range from November 30, 2016 To September 24, 2021 | Maximum</t>
  </si>
  <si>
    <t>3.51%</t>
  </si>
  <si>
    <t>Secured mortgage notes, maturing on January 1, 2031</t>
  </si>
  <si>
    <t>Number of secured mortgage notes payable to a bank | loan</t>
  </si>
  <si>
    <t>Number of assets secured | building</t>
  </si>
  <si>
    <t>4.30%</t>
  </si>
  <si>
    <t>Credit Agreement</t>
  </si>
  <si>
    <t>Available borrowing capacity</t>
  </si>
  <si>
    <t>Additional Period to Issue Notes</t>
  </si>
  <si>
    <t>Credit Agreement | Federal funds rate</t>
  </si>
  <si>
    <t>Basis spread on variable rate (as a percent)</t>
  </si>
  <si>
    <t>0.50%</t>
  </si>
  <si>
    <t>Credit Agreement | Minimum</t>
  </si>
  <si>
    <t>Credit Agreement | Revolving line of credit</t>
  </si>
  <si>
    <t>Maximum borrowing capacity</t>
  </si>
  <si>
    <t>Borrowings outstanding</t>
  </si>
  <si>
    <t>Credit Agreement | Commercial letters of credit</t>
  </si>
  <si>
    <t>Total commercial letters of credit outstanding</t>
  </si>
  <si>
    <t>Canadian Credit Facility | Commercial letters of credit</t>
  </si>
  <si>
    <t>Maximum borrowing capacity | CAD</t>
  </si>
  <si>
    <t>Total commercial letters of credit outstanding | CAD</t>
  </si>
  <si>
    <t>Available borrowing capacity | CAD</t>
  </si>
  <si>
    <t>Annual fee (as a percent)</t>
  </si>
  <si>
    <t>1.00%</t>
  </si>
  <si>
    <t>Canadian Credit Facility | Commercial letters of credit | Maximum</t>
  </si>
  <si>
    <t>Term of credit facility</t>
  </si>
  <si>
    <t>Noncontrolling Interests (Details) $ in Thousands</t>
  </si>
  <si>
    <t>Sep. 30, 2016USD ($)item</t>
  </si>
  <si>
    <t>Net income attributable to noncontrolling interests</t>
  </si>
  <si>
    <t>Tax effect on income recognized</t>
  </si>
  <si>
    <t>Current liabilities</t>
  </si>
  <si>
    <t>Carlsbad | Primary beneficiary</t>
  </si>
  <si>
    <t>Distributions to partners</t>
  </si>
  <si>
    <t>Capital contributions</t>
  </si>
  <si>
    <t>Cash</t>
  </si>
  <si>
    <t>Wilmington | Primary beneficiary</t>
  </si>
  <si>
    <t>Contingent Earnout Liabilities (Details) - USD ($) $ in Thousands</t>
  </si>
  <si>
    <t>1 Months Ended</t>
  </si>
  <si>
    <t>Aug. 31, 2014</t>
  </si>
  <si>
    <t>Jun. 30, 2014</t>
  </si>
  <si>
    <t>Jul. 31, 2014</t>
  </si>
  <si>
    <t>Cash paid</t>
  </si>
  <si>
    <t>Vadnais</t>
  </si>
  <si>
    <t>Performance targets ( in years)</t>
  </si>
  <si>
    <t>Contingent consideration in cash</t>
  </si>
  <si>
    <t>Fair value of the contingent consideration</t>
  </si>
  <si>
    <t>Contingent consideration credited to non-operating income</t>
  </si>
  <si>
    <t>Vadnais | 2015 earnout target</t>
  </si>
  <si>
    <t>Vadnais | 2016 earnout target</t>
  </si>
  <si>
    <t>Surber | Business combination contingent consideration earnout target period of 2014 through 2016</t>
  </si>
  <si>
    <t>RamFab</t>
  </si>
  <si>
    <t>Contingent earnout period (in years)</t>
  </si>
  <si>
    <t>6 months</t>
  </si>
  <si>
    <t>Related Party Transactions (Details) $ in Thousands</t>
  </si>
  <si>
    <t>Related party transactions</t>
  </si>
  <si>
    <t>Lease payments to related party</t>
  </si>
  <si>
    <t>SIGI</t>
  </si>
  <si>
    <t>Roger Newnham</t>
  </si>
  <si>
    <t>Lemmie Rockford</t>
  </si>
  <si>
    <t>Quality RE Partners</t>
  </si>
  <si>
    <t>Number of former shareholders owning leased property | item</t>
  </si>
  <si>
    <t>Number of current employees owning leased property | item</t>
  </si>
  <si>
    <t>Mueller Sellers</t>
  </si>
  <si>
    <t>Stock-Based Compensation (Details) - Equity Plan - Restricted Stock Units - USD ($) $ in Thousands</t>
  </si>
  <si>
    <t>11 Months Ended</t>
  </si>
  <si>
    <t>38 Months Ended</t>
  </si>
  <si>
    <t>Mar. 24, 2014</t>
  </si>
  <si>
    <t>Jun. 30, 2016</t>
  </si>
  <si>
    <t>Stock-based compensation</t>
  </si>
  <si>
    <t>Units granted</t>
  </si>
  <si>
    <t>Number of vested units</t>
  </si>
  <si>
    <t>Number of unvested units</t>
  </si>
  <si>
    <t>Compensation expense recognized</t>
  </si>
  <si>
    <t>Unrecognized compensation expense</t>
  </si>
  <si>
    <t>Period to recognize unrecognized compensation expense</t>
  </si>
  <si>
    <t>3 years 6 months</t>
  </si>
  <si>
    <t>Accrued dividend equivalent units</t>
  </si>
  <si>
    <t>Number of Units to Vest</t>
  </si>
  <si>
    <t>Income Taxes (Details)</t>
  </si>
  <si>
    <t>Effective tax rate on income before provision for income taxes excluding income attributable to noncontrolling interests (as a percent)</t>
  </si>
  <si>
    <t>42.10%</t>
  </si>
  <si>
    <t>Effective tax rate on income before provision for income taxes and noncontrolling interests (as a percent)</t>
  </si>
  <si>
    <t>43.00%</t>
  </si>
  <si>
    <t>U.S. federal statutory income tax rate (as a percent)</t>
  </si>
  <si>
    <t>35.00%</t>
  </si>
  <si>
    <t>Minimum period of statute of limitations of state and foreign jurisdictions</t>
  </si>
  <si>
    <t>Maximum period of statute of limitations of state and foreign jurisdictions</t>
  </si>
  <si>
    <t>Dividends and Earnings Per Share (Details) - USD ($) $ / shares in Units, shares in Thousands, $ in Thousands</t>
  </si>
  <si>
    <t>Nov. 02, 2016</t>
  </si>
  <si>
    <t>Aug. 03, 2016</t>
  </si>
  <si>
    <t>May 02, 2016</t>
  </si>
  <si>
    <t>Feb. 22, 2016</t>
  </si>
  <si>
    <t>Nov. 03, 2015</t>
  </si>
  <si>
    <t>Aug. 04, 2015</t>
  </si>
  <si>
    <t>May 01, 2015</t>
  </si>
  <si>
    <t>Feb. 24, 2015</t>
  </si>
  <si>
    <t>Cash dividend declared (in dollars per share)</t>
  </si>
  <si>
    <t>Total dividend paid</t>
  </si>
  <si>
    <t>Numerator:</t>
  </si>
  <si>
    <t>Denominator (shares in thousands):</t>
  </si>
  <si>
    <t>Weighted average shares for computation of basic earnings per share</t>
  </si>
  <si>
    <t>Dilutive effect of shares issued to independent directors</t>
  </si>
  <si>
    <t>Dilutive effect of restricted stock units</t>
  </si>
  <si>
    <t>Weighted average shares for computation of diluted earnings per share</t>
  </si>
  <si>
    <t>Basic earnings per share (in dollars per share)</t>
  </si>
  <si>
    <t>Diluted earnings per share (in dollars per share)</t>
  </si>
  <si>
    <t>Dividends and Earnings Per Share - Dilutive Effect (Details) - Equity Plan - Restricted Stock Units - shares</t>
  </si>
  <si>
    <t>Earnings per share</t>
  </si>
  <si>
    <t>Accrued Dividend Equivalent Units</t>
  </si>
  <si>
    <t>Stockholders' Equity (Details) - USD ($) $ in Thousands</t>
  </si>
  <si>
    <t>Aug. 31, 2016</t>
  </si>
  <si>
    <t>Mar. 31, 2016</t>
  </si>
  <si>
    <t>Feb. 29, 2016</t>
  </si>
  <si>
    <t>Aug. 31, 2015</t>
  </si>
  <si>
    <t>Mar. 31, 2014</t>
  </si>
  <si>
    <t>Common Stock</t>
  </si>
  <si>
    <t>Aggregate purchase price up to which shares can be acquired under share repurchase program</t>
  </si>
  <si>
    <t>LTR Plan</t>
  </si>
  <si>
    <t>Amount received in exchange for shares of common stock under a long term incentive plan</t>
  </si>
  <si>
    <t>Shares of common stock issued under the long-term incentive plan</t>
  </si>
  <si>
    <t>Percentage of average market closing prices used in determining number of common stock that could be purchased by participants</t>
  </si>
  <si>
    <t>75.00%</t>
  </si>
  <si>
    <t>Equity Plan</t>
  </si>
  <si>
    <t>Shares of common stock issued as a part of quarterly compensation of non-employee members of the Board of Directors</t>
  </si>
  <si>
    <t>Equity Plan | Restricted Stock Units</t>
  </si>
  <si>
    <t>Commitments and Contingencies - Leases (Details) - USD ($) $ in Thousands</t>
  </si>
  <si>
    <t>Total lease expense</t>
  </si>
  <si>
    <t>Commitments and Contingencies (Details) $ in Thousands</t>
  </si>
  <si>
    <t>Feb. 25, 2015USD ($)</t>
  </si>
  <si>
    <t>Dec. 31, 2014USD ($)</t>
  </si>
  <si>
    <t>Dec. 31, 2012USD ($)</t>
  </si>
  <si>
    <t>Nov. 30, 2011USD ($)</t>
  </si>
  <si>
    <t>Gross Profit</t>
  </si>
  <si>
    <t>Withdrawal liability recorded</t>
  </si>
  <si>
    <t>Construction Projects</t>
  </si>
  <si>
    <t>Number of projects under litigation | item</t>
  </si>
  <si>
    <t>Construction Project One</t>
  </si>
  <si>
    <t>Receivable recorded relating to the project</t>
  </si>
  <si>
    <t>Construction Project Two</t>
  </si>
  <si>
    <t>Reduction in accounts receivables due to settlement receipts</t>
  </si>
  <si>
    <t>JCG | North Texas Tollway Authority v. James Construction Group, LLC</t>
  </si>
  <si>
    <t>Settlement</t>
  </si>
  <si>
    <t>Defendants paid to remove the liability</t>
  </si>
  <si>
    <t>Expected remediation cost</t>
  </si>
  <si>
    <t>Estimated cost of remediating issues for lawsuit</t>
  </si>
  <si>
    <t>Remaining accrual balance</t>
  </si>
  <si>
    <t>Percentage of expected costs second defendant would pay</t>
  </si>
  <si>
    <t>Percentage of expected costs Company would pay</t>
  </si>
  <si>
    <t>80.00%</t>
  </si>
  <si>
    <t>JCG | North Texas Tollway Authority v. James Construction Group, LLC | Maximum</t>
  </si>
  <si>
    <t>Agreed payments by second defendant in expected remediation costs toward settlement</t>
  </si>
  <si>
    <t>Q3 Contracting</t>
  </si>
  <si>
    <t>Letters of credit</t>
  </si>
  <si>
    <t>Bonding</t>
  </si>
  <si>
    <t>Bid and completion bonds issued and outstanding</t>
  </si>
  <si>
    <t>Reportable Segments (Details) $ in Thousands</t>
  </si>
  <si>
    <t>Segment reporting information</t>
  </si>
  <si>
    <t>Revenue</t>
  </si>
  <si>
    <t>% of Total Revenue</t>
  </si>
  <si>
    <t>% of Revenue</t>
  </si>
  <si>
    <t>12.90%</t>
  </si>
  <si>
    <t>9.50%</t>
  </si>
  <si>
    <t>10.90%</t>
  </si>
  <si>
    <t>52.10%</t>
  </si>
  <si>
    <t>46.50%</t>
  </si>
  <si>
    <t>46.80%</t>
  </si>
  <si>
    <t>47.80%</t>
  </si>
  <si>
    <t>16.00%</t>
  </si>
  <si>
    <t>13.40%</t>
  </si>
  <si>
    <t>24.20%</t>
  </si>
  <si>
    <t>28.60%</t>
  </si>
  <si>
    <t>32.30%</t>
  </si>
  <si>
    <t>(22.20%)</t>
  </si>
  <si>
    <t>8.40%</t>
  </si>
  <si>
    <t>(3.90%)</t>
  </si>
  <si>
    <t>7.30%</t>
  </si>
  <si>
    <t>East | JCG | Texas Heavy Civil Business unit | Disposal Group, Held-for-sale</t>
  </si>
  <si>
    <t>(67.00%)</t>
  </si>
  <si>
    <t>0.70%</t>
  </si>
  <si>
    <t>(22.40%)</t>
  </si>
  <si>
    <t>(4.60%)</t>
  </si>
  <si>
    <t>23.70%</t>
  </si>
  <si>
    <t>20.50%</t>
  </si>
  <si>
    <t>24.60%</t>
  </si>
  <si>
    <t>19.90%</t>
  </si>
  <si>
    <t>29.20%</t>
  </si>
  <si>
    <t>14.40%</t>
  </si>
  <si>
    <t>17.60%</t>
  </si>
  <si>
    <t>10.80%</t>
  </si>
  <si>
    <t>Reportable Segments - Revenue and Total Assets by Geographic Area (Details)</t>
  </si>
  <si>
    <t>Revenues and total assets by geographic area</t>
  </si>
  <si>
    <t>Non-United States | Maximum</t>
  </si>
  <si>
    <t>Canada</t>
  </si>
  <si>
    <t>% of total assets</t>
  </si>
  <si>
    <t>Planned Divestiture of Texas Heavy Civil Business Unit (Details) - USD ($) $ in Thousands</t>
  </si>
  <si>
    <t>Divestiture</t>
  </si>
  <si>
    <t>Revenue and gross profit</t>
  </si>
  <si>
    <t>Balance sheet information</t>
  </si>
  <si>
    <t>Property, plant and equipment, net</t>
  </si>
  <si>
    <t>Texas Heavy Civil Business unit | JCG | East | Disposal Group, Held-for-sale</t>
  </si>
  <si>
    <t>Charge against income</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_(&quot;CAD &quot;#,##0_);_(&quot;CAD &quot;(#,##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6153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51784242</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8667</v>
      </c>
      <c t="n" s="7" r="C3">
        <v>161122</v>
      </c>
    </row>
    <row spans="1:3" r="4">
      <c t="s" s="4" r="A4">
        <v>28</v>
      </c>
      <c t="n" s="6" r="B4">
        <v>3049</v>
      </c>
      <c t="n" s="6" r="C4">
        <v>2598</v>
      </c>
    </row>
    <row spans="1:3" r="5">
      <c t="s" s="4" r="A5">
        <v>29</v>
      </c>
      <c t="n" s="6" r="B5">
        <v>293495</v>
      </c>
      <c t="n" s="6" r="C5">
        <v>320588</v>
      </c>
    </row>
    <row spans="1:3" r="6">
      <c t="s" s="4" r="A6">
        <v>30</v>
      </c>
      <c t="n" s="6" r="B6">
        <v>156391</v>
      </c>
      <c t="n" s="6" r="C6">
        <v>116455</v>
      </c>
    </row>
    <row spans="1:3" r="7">
      <c t="s" s="4" r="A7">
        <v>31</v>
      </c>
      <c t="n" s="6" r="B7">
        <v>55294</v>
      </c>
      <c t="n" s="6" r="C7">
        <v>67796</v>
      </c>
    </row>
    <row spans="1:3" r="8">
      <c t="s" s="4" r="A8">
        <v>32</v>
      </c>
      <c t="n" s="6" r="B8">
        <v>16965</v>
      </c>
      <c t="n" s="6" r="C8">
        <v>18265</v>
      </c>
    </row>
    <row spans="1:3" r="9">
      <c t="s" s="4" r="A9">
        <v>33</v>
      </c>
      <c t="n" s="6" r="B9">
        <v>673861</v>
      </c>
      <c t="n" s="6" r="C9">
        <v>686824</v>
      </c>
    </row>
    <row spans="1:3" r="10">
      <c t="s" s="4" r="A10">
        <v>34</v>
      </c>
      <c t="n" s="6" r="B10">
        <v>286886</v>
      </c>
      <c t="n" s="6" r="C10">
        <v>283545</v>
      </c>
    </row>
    <row spans="1:3" r="11">
      <c t="s" s="4" r="A11">
        <v>35</v>
      </c>
      <c t="n" s="6" r="B11">
        <v>1075</v>
      </c>
      <c t="n" s="6" r="C11">
        <v>1075</v>
      </c>
    </row>
    <row spans="1:3" r="12">
      <c t="s" s="4" r="A12">
        <v>36</v>
      </c>
      <c t="n" s="6" r="B12">
        <v>31423</v>
      </c>
      <c t="n" s="6" r="C12">
        <v>36438</v>
      </c>
    </row>
    <row spans="1:3" r="13">
      <c t="s" s="4" r="A13">
        <v>37</v>
      </c>
      <c t="n" s="6" r="B13">
        <v>123445</v>
      </c>
      <c t="n" s="6" r="C13">
        <v>124161</v>
      </c>
    </row>
    <row spans="1:3" r="14">
      <c t="s" s="4" r="A14">
        <v>38</v>
      </c>
      <c t="n" s="6" r="B14">
        <v>2174</v>
      </c>
      <c t="n" s="6" r="C14">
        <v>211</v>
      </c>
    </row>
    <row spans="1:3" r="15">
      <c t="s" s="4" r="A15">
        <v>39</v>
      </c>
      <c t="n" s="6" r="B15">
        <v>1118864</v>
      </c>
      <c t="n" s="6" r="C15">
        <v>1132254</v>
      </c>
    </row>
    <row spans="1:3" r="16">
      <c t="s" s="3" r="A16">
        <v>40</v>
      </c>
    </row>
    <row spans="1:3" r="17">
      <c t="s" s="4" r="A17">
        <v>41</v>
      </c>
      <c t="n" s="6" r="B17">
        <v>134486</v>
      </c>
      <c t="n" s="6" r="C17">
        <v>124450</v>
      </c>
    </row>
    <row spans="1:3" r="18">
      <c t="s" s="4" r="A18">
        <v>42</v>
      </c>
      <c t="n" s="6" r="B18">
        <v>98291</v>
      </c>
      <c t="n" s="6" r="C18">
        <v>139875</v>
      </c>
    </row>
    <row spans="1:3" r="19">
      <c t="s" s="4" r="A19">
        <v>43</v>
      </c>
      <c t="n" s="6" r="B19">
        <v>111473</v>
      </c>
      <c t="n" s="6" r="C19">
        <v>93596</v>
      </c>
    </row>
    <row spans="1:3" r="20">
      <c t="s" s="4" r="A20">
        <v>44</v>
      </c>
      <c t="n" s="6" r="B20">
        <v>2848</v>
      </c>
      <c t="n" s="6" r="C20">
        <v>2842</v>
      </c>
    </row>
    <row spans="1:3" r="21">
      <c t="s" s="4" r="A21">
        <v>45</v>
      </c>
      <c t="n" s="6" r="B21">
        <v>353</v>
      </c>
      <c t="n" s="6" r="C21">
        <v>974</v>
      </c>
    </row>
    <row spans="1:3" r="22">
      <c t="s" s="4" r="A22">
        <v>46</v>
      </c>
      <c t="n" s="6" r="B22">
        <v>53632</v>
      </c>
      <c t="n" s="6" r="C22">
        <v>54436</v>
      </c>
    </row>
    <row spans="1:3" r="23">
      <c t="s" s="4" r="A23">
        <v>47</v>
      </c>
      <c t="n" s="6" r="B23">
        <v>401083</v>
      </c>
      <c t="n" s="6" r="C23">
        <v>416173</v>
      </c>
    </row>
    <row spans="1:3" r="24">
      <c t="s" s="4" r="A24">
        <v>48</v>
      </c>
      <c t="n" s="6" r="B24">
        <v>17</v>
      </c>
      <c t="n" s="6" r="C24">
        <v>22</v>
      </c>
    </row>
    <row spans="1:3" r="25">
      <c t="s" s="4" r="A25">
        <v>49</v>
      </c>
      <c t="n" s="6" r="B25">
        <v>213790</v>
      </c>
      <c t="n" s="6" r="C25">
        <v>219853</v>
      </c>
    </row>
    <row spans="1:3" r="26">
      <c t="s" s="4" r="A26">
        <v>50</v>
      </c>
      <c t="n" s="6" r="B26">
        <v>12790</v>
      </c>
      <c t="n" s="6" r="C26">
        <v>12741</v>
      </c>
    </row>
    <row spans="1:3" r="27">
      <c t="s" s="4" r="A27">
        <v>51</v>
      </c>
      <c t="n" s="6" r="B27">
        <v>627680</v>
      </c>
      <c t="n" s="6" r="C27">
        <v>648789</v>
      </c>
    </row>
    <row spans="1:3" r="28">
      <c t="s" s="4" r="A28">
        <v>52</v>
      </c>
      <c t="s" s="4" r="B28">
        <v>53</v>
      </c>
      <c t="s" s="4" r="C28">
        <v>53</v>
      </c>
    </row>
    <row spans="1:3" r="29">
      <c t="s" s="3" r="A29">
        <v>54</v>
      </c>
    </row>
    <row spans="1:3" r="30">
      <c t="s" s="4" r="A30">
        <v>55</v>
      </c>
      <c t="n" s="6" r="B30">
        <v>5</v>
      </c>
      <c t="n" s="6" r="C30">
        <v>5</v>
      </c>
    </row>
    <row spans="1:3" r="31">
      <c t="s" s="4" r="A31">
        <v>56</v>
      </c>
      <c t="n" s="6" r="B31">
        <v>166662</v>
      </c>
      <c t="n" s="6" r="C31">
        <v>163344</v>
      </c>
    </row>
    <row spans="1:3" r="32">
      <c t="s" s="4" r="A32">
        <v>57</v>
      </c>
      <c t="n" s="6" r="B32">
        <v>323594</v>
      </c>
      <c t="n" s="6" r="C32">
        <v>319899</v>
      </c>
    </row>
    <row spans="1:3" r="33">
      <c t="s" s="4" r="A33">
        <v>58</v>
      </c>
      <c t="n" s="6" r="B33">
        <v>923</v>
      </c>
      <c t="n" s="6" r="C33">
        <v>217</v>
      </c>
    </row>
    <row spans="1:3" r="34">
      <c t="s" s="4" r="A34">
        <v>59</v>
      </c>
      <c t="n" s="6" r="B34">
        <v>491184</v>
      </c>
      <c t="n" s="6" r="C34">
        <v>483465</v>
      </c>
    </row>
    <row spans="1:3" r="35">
      <c t="s" s="4" r="A35">
        <v>60</v>
      </c>
      <c t="n" s="7" r="B35">
        <v>1118864</v>
      </c>
      <c t="n" s="7" r="C35">
        <v>11322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8</v>
      </c>
      <c t="s" s="2" r="B1">
        <v>1</v>
      </c>
    </row>
    <row spans="1:2" r="2">
      <c t="s" s="2" r="B2">
        <v>2</v>
      </c>
    </row>
    <row spans="1:2" r="3">
      <c t="s" s="3" r="A3">
        <v>158</v>
      </c>
    </row>
    <row spans="1:2" r="4">
      <c t="s" s="4" r="A4">
        <v>158</v>
      </c>
      <c t="s" s="4" r="B4">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0</v>
      </c>
      <c t="s" s="2" r="B1">
        <v>1</v>
      </c>
    </row>
    <row spans="1:2" r="2">
      <c t="s" s="2" r="B2">
        <v>2</v>
      </c>
    </row>
    <row spans="1:2" r="3">
      <c t="s" s="3" r="A3">
        <v>160</v>
      </c>
    </row>
    <row spans="1:2" r="4">
      <c t="s" s="4" r="A4">
        <v>160</v>
      </c>
      <c t="s" s="4" r="B4">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spans="1:2" r="1">
      <c t="s" s="1" r="A1">
        <v>169</v>
      </c>
      <c t="s" s="2" r="B1">
        <v>1</v>
      </c>
    </row>
    <row spans="1:2" r="2">
      <c t="s" s="2" r="B2">
        <v>2</v>
      </c>
    </row>
    <row spans="1:2" r="3">
      <c t="s" s="3" r="A3">
        <v>129</v>
      </c>
    </row>
    <row spans="1:2" r="4">
      <c t="s" s="4" r="A4">
        <v>170</v>
      </c>
      <c t="s" s="4" r="B4">
        <v>171</v>
      </c>
    </row>
    <row spans="1:2" r="5">
      <c t="s" s="4" r="A5">
        <v>172</v>
      </c>
      <c t="s" s="4" r="B5">
        <v>173</v>
      </c>
    </row>
    <row spans="1:2" r="6">
      <c t="s" s="4" r="A6">
        <v>174</v>
      </c>
      <c t="s" s="4" r="B6">
        <v>175</v>
      </c>
    </row>
    <row spans="1:2" r="7">
      <c t="s" s="4" r="A7">
        <v>176</v>
      </c>
      <c t="s" s="4" r="B7">
        <v>177</v>
      </c>
    </row>
    <row spans="1:2" r="8">
      <c t="s" s="4" r="A8">
        <v>31</v>
      </c>
      <c t="s" s="4" r="B8">
        <v>178</v>
      </c>
    </row>
    <row spans="1:2" r="9">
      <c t="s" s="4" r="A9">
        <v>179</v>
      </c>
      <c t="s" s="4" r="B9">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27</v>
      </c>
    </row>
    <row spans="1:2" r="4">
      <c t="s" s="4" r="A4">
        <v>182</v>
      </c>
      <c t="s" s="4" r="B4">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33</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9</v>
      </c>
      <c t="s" s="2" r="B1">
        <v>1</v>
      </c>
    </row>
    <row spans="1:2" r="2">
      <c t="s" s="2" r="B2">
        <v>2</v>
      </c>
    </row>
    <row spans="1:2" r="3">
      <c t="s" s="3" r="A3">
        <v>136</v>
      </c>
    </row>
    <row spans="1:2" r="4">
      <c t="s" s="4" r="A4">
        <v>190</v>
      </c>
      <c t="s" s="4" r="B4">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1</v>
      </c>
      <c t="s" s="2" r="B1">
        <v>2</v>
      </c>
      <c t="s" s="2" r="C1">
        <v>25</v>
      </c>
    </row>
    <row spans="1:3" r="2">
      <c t="s" s="3" r="A2">
        <v>62</v>
      </c>
    </row>
    <row spans="1:3" r="3">
      <c t="s" s="4" r="A3">
        <v>63</v>
      </c>
      <c t="n" s="8" r="B3">
        <v>0.0001</v>
      </c>
      <c t="n" s="8" r="C3">
        <v>0.0001</v>
      </c>
    </row>
    <row spans="1:3" r="4">
      <c t="s" s="4" r="A4">
        <v>64</v>
      </c>
      <c t="n" s="6" r="B4">
        <v>90000000</v>
      </c>
      <c t="n" s="6" r="C4">
        <v>90000000</v>
      </c>
    </row>
    <row spans="1:3" r="5">
      <c t="s" s="4" r="A5">
        <v>65</v>
      </c>
      <c t="n" s="6" r="B5">
        <v>51784242</v>
      </c>
      <c t="n" s="6" r="C5">
        <v>51676140</v>
      </c>
    </row>
    <row spans="1:3" r="6">
      <c t="s" s="4" r="A6">
        <v>66</v>
      </c>
      <c t="n" s="6" r="B6">
        <v>51784242</v>
      </c>
      <c t="n" s="6" r="C6">
        <v>516761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38</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7</v>
      </c>
      <c t="s" s="2" r="B1">
        <v>1</v>
      </c>
    </row>
    <row spans="1:2" r="2">
      <c t="s" s="2" r="B2">
        <v>2</v>
      </c>
    </row>
    <row spans="1:2" r="3">
      <c t="s" s="3" r="A3">
        <v>140</v>
      </c>
    </row>
    <row spans="1:2" r="4">
      <c t="s" s="4" r="A4">
        <v>198</v>
      </c>
      <c t="s" s="4" r="B4">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42</v>
      </c>
    </row>
    <row spans="1:2" r="4">
      <c t="s" s="4" r="A4">
        <v>201</v>
      </c>
      <c t="s" s="4" r="B4">
        <v>202</v>
      </c>
    </row>
    <row spans="1:2" r="5">
      <c t="s" s="4" r="A5">
        <v>203</v>
      </c>
      <c t="s" s="4" r="B5">
        <v>204</v>
      </c>
    </row>
    <row spans="1:2" r="6">
      <c t="s" s="4" r="A6">
        <v>205</v>
      </c>
      <c t="s" s="4" r="B6">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7</v>
      </c>
      <c t="s" s="2" r="B1">
        <v>1</v>
      </c>
    </row>
    <row spans="1:2" r="2">
      <c t="s" s="2" r="B2">
        <v>2</v>
      </c>
    </row>
    <row spans="1:2" r="3">
      <c t="s" s="3" r="A3">
        <v>144</v>
      </c>
    </row>
    <row spans="1:2" r="4">
      <c t="s" s="4" r="A4">
        <v>208</v>
      </c>
      <c t="s" s="4" r="B4">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4" r="A3">
        <v>211</v>
      </c>
    </row>
    <row spans="1:2" r="4">
      <c t="s" s="4" r="A4">
        <v>212</v>
      </c>
      <c t="s" s="4" r="B4">
        <v>213</v>
      </c>
    </row>
    <row spans="1:2" r="5">
      <c t="s" s="4" r="A5">
        <v>214</v>
      </c>
      <c t="s" s="4" r="B5">
        <v>215</v>
      </c>
    </row>
    <row spans="1:2" r="6">
      <c t="s" s="4" r="A6">
        <v>216</v>
      </c>
    </row>
    <row spans="1:2" r="7">
      <c t="s" s="4" r="A7">
        <v>212</v>
      </c>
      <c t="s" s="4" r="B7">
        <v>217</v>
      </c>
    </row>
    <row spans="1:2" r="8">
      <c t="s" s="4" r="A8">
        <v>214</v>
      </c>
      <c t="s" s="4" r="B8">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19</v>
      </c>
      <c t="s" s="2" r="B1">
        <v>1</v>
      </c>
    </row>
    <row spans="1:2" r="2">
      <c t="s" s="2" r="B2">
        <v>2</v>
      </c>
    </row>
    <row spans="1:2" r="3">
      <c t="s" s="3" r="A3">
        <v>154</v>
      </c>
    </row>
    <row spans="1:2" r="4">
      <c t="s" s="4" r="A4">
        <v>220</v>
      </c>
      <c t="s" s="4" r="B4">
        <v>2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22</v>
      </c>
      <c t="s" s="2" r="B1">
        <v>1</v>
      </c>
    </row>
    <row spans="1:2" r="2">
      <c t="s" s="2" r="B2">
        <v>2</v>
      </c>
    </row>
    <row spans="1:2" r="3">
      <c t="s" s="3" r="A3">
        <v>158</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227</v>
      </c>
      <c t="s" s="2" r="B1">
        <v>1</v>
      </c>
    </row>
    <row spans="1:2" r="2">
      <c t="s" s="2" r="B2">
        <v>2</v>
      </c>
    </row>
    <row spans="1:2" r="3">
      <c t="s" s="3" r="A3">
        <v>165</v>
      </c>
    </row>
    <row spans="1:2" r="4">
      <c t="s" s="4" r="A4">
        <v>228</v>
      </c>
      <c t="s" s="4" r="B4">
        <v>229</v>
      </c>
    </row>
    <row spans="1:2" r="5">
      <c t="s" s="4" r="A5">
        <v>230</v>
      </c>
      <c t="s" s="4" r="B5">
        <v>231</v>
      </c>
    </row>
    <row spans="1:2" r="6">
      <c t="s" s="4" r="A6">
        <v>232</v>
      </c>
      <c t="s" s="4" r="B6">
        <v>2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34</v>
      </c>
      <c t="s" s="2" r="B1">
        <v>1</v>
      </c>
    </row>
    <row spans="1:2" r="2">
      <c t="s" s="2" r="B2">
        <v>2</v>
      </c>
    </row>
    <row spans="1:2" r="3">
      <c t="s" s="3" r="A3">
        <v>167</v>
      </c>
    </row>
    <row spans="1:2" r="4">
      <c t="s" s="4" r="A4">
        <v>235</v>
      </c>
      <c t="s" s="4" r="B4">
        <v>2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18"/>
  </cols>
  <sheetData>
    <row spans="1:4" r="1">
      <c t="s" s="1" r="A1">
        <v>237</v>
      </c>
      <c t="s" s="2" r="B1">
        <v>238</v>
      </c>
      <c t="s" s="2" r="C1">
        <v>239</v>
      </c>
      <c t="s" s="2" r="D1">
        <v>240</v>
      </c>
    </row>
    <row spans="1:4" r="2">
      <c t="s" s="3" r="A2">
        <v>127</v>
      </c>
    </row>
    <row spans="1:4" r="3">
      <c t="s" s="4" r="A3">
        <v>241</v>
      </c>
      <c t="n" s="6" r="D3">
        <v>3</v>
      </c>
    </row>
    <row spans="1:4" r="4">
      <c t="s" s="4" r="A4">
        <v>242</v>
      </c>
      <c t="s" s="4" r="D4">
        <v>243</v>
      </c>
    </row>
    <row spans="1:4" r="5">
      <c t="s" s="4" r="A5">
        <v>244</v>
      </c>
      <c t="n" s="6" r="D5">
        <v>2</v>
      </c>
    </row>
    <row spans="1:4" r="6">
      <c t="s" s="4" r="A6">
        <v>245</v>
      </c>
    </row>
    <row spans="1:4" r="7">
      <c t="s" s="3" r="A7">
        <v>127</v>
      </c>
    </row>
    <row spans="1:4" r="8">
      <c t="s" s="4" r="A8">
        <v>246</v>
      </c>
      <c t="n" s="10" r="C8">
        <v>22.3</v>
      </c>
    </row>
    <row spans="1:4" r="9">
      <c t="s" s="4" r="A9">
        <v>247</v>
      </c>
    </row>
    <row spans="1:4" r="10">
      <c t="s" s="3" r="A10">
        <v>127</v>
      </c>
    </row>
    <row spans="1:4" r="11">
      <c t="s" s="4" r="A11">
        <v>246</v>
      </c>
      <c t="n" s="10" r="B11">
        <v>4.1</v>
      </c>
    </row>
    <row spans="1:4" r="12">
      <c t="s" s="4" r="A12">
        <v>248</v>
      </c>
    </row>
    <row spans="1:4" r="13">
      <c t="s" s="3" r="A13">
        <v>127</v>
      </c>
    </row>
    <row spans="1:4" r="14">
      <c t="s" s="4" r="A14">
        <v>249</v>
      </c>
      <c t="n" s="10" r="C14">
        <v>22.3</v>
      </c>
    </row>
    <row spans="1:4" r="15">
      <c t="s" s="4" r="A15">
        <v>250</v>
      </c>
    </row>
    <row spans="1:4" r="16">
      <c t="s" s="3" r="A16">
        <v>127</v>
      </c>
    </row>
    <row spans="1:4" r="17">
      <c t="s" s="4" r="A17">
        <v>242</v>
      </c>
      <c t="s" s="4" r="D17">
        <v>243</v>
      </c>
    </row>
    <row spans="1:4" r="18">
      <c t="s" s="4" r="A18">
        <v>211</v>
      </c>
    </row>
    <row spans="1:4" r="19">
      <c t="s" s="3" r="A19">
        <v>127</v>
      </c>
    </row>
    <row spans="1:4" r="20">
      <c t="s" s="4" r="A20">
        <v>242</v>
      </c>
      <c t="s" s="4" r="D20">
        <v>2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507828</v>
      </c>
      <c t="n" s="7" r="C4">
        <v>555945</v>
      </c>
      <c t="n" s="7" r="D4">
        <v>1395085</v>
      </c>
      <c t="n" s="7" r="E4">
        <v>1432270</v>
      </c>
    </row>
    <row spans="1:5" r="5">
      <c t="s" s="4" r="A5">
        <v>72</v>
      </c>
      <c t="n" s="6" r="B5">
        <v>457699</v>
      </c>
      <c t="n" s="6" r="C5">
        <v>484298</v>
      </c>
      <c t="n" s="6" r="D5">
        <v>1262394</v>
      </c>
      <c t="n" s="6" r="E5">
        <v>1276122</v>
      </c>
    </row>
    <row spans="1:5" r="6">
      <c t="s" s="4" r="A6">
        <v>73</v>
      </c>
      <c t="n" s="6" r="B6">
        <v>50129</v>
      </c>
      <c t="n" s="6" r="C6">
        <v>71647</v>
      </c>
      <c t="n" s="6" r="D6">
        <v>132691</v>
      </c>
      <c t="n" s="6" r="E6">
        <v>156148</v>
      </c>
    </row>
    <row spans="1:5" r="7">
      <c t="s" s="4" r="A7">
        <v>74</v>
      </c>
      <c t="n" s="6" r="B7">
        <v>35994</v>
      </c>
      <c t="n" s="6" r="C7">
        <v>38545</v>
      </c>
      <c t="n" s="6" r="D7">
        <v>101150</v>
      </c>
      <c t="n" s="6" r="E7">
        <v>110852</v>
      </c>
    </row>
    <row spans="1:5" r="8">
      <c t="s" s="4" r="A8">
        <v>75</v>
      </c>
      <c t="n" s="6" r="B8">
        <v>2716</v>
      </c>
      <c t="n" s="6" r="D8">
        <v>2716</v>
      </c>
    </row>
    <row spans="1:5" r="9">
      <c t="s" s="4" r="A9">
        <v>76</v>
      </c>
      <c t="n" s="6" r="B9">
        <v>11419</v>
      </c>
      <c t="n" s="6" r="C9">
        <v>33102</v>
      </c>
      <c t="n" s="6" r="D9">
        <v>28825</v>
      </c>
      <c t="n" s="6" r="E9">
        <v>45296</v>
      </c>
    </row>
    <row spans="1:5" r="10">
      <c t="s" s="3" r="A10">
        <v>77</v>
      </c>
    </row>
    <row spans="1:5" r="11">
      <c t="s" s="4" r="A11">
        <v>78</v>
      </c>
      <c t="n" s="6" r="B11">
        <v>-92</v>
      </c>
      <c t="n" s="6" r="C11">
        <v>-721</v>
      </c>
      <c t="n" s="6" r="D11">
        <v>288</v>
      </c>
      <c t="n" s="6" r="E11">
        <v>-425</v>
      </c>
    </row>
    <row spans="1:5" r="12">
      <c t="s" s="4" r="A12">
        <v>79</v>
      </c>
      <c t="n" s="6" r="B12">
        <v>-278</v>
      </c>
      <c t="n" s="6" r="C12">
        <v>361</v>
      </c>
      <c t="n" s="6" r="D12">
        <v>-278</v>
      </c>
      <c t="n" s="6" r="E12">
        <v>272</v>
      </c>
    </row>
    <row spans="1:5" r="13">
      <c t="s" s="4" r="A13">
        <v>80</v>
      </c>
      <c t="n" s="6" r="B13">
        <v>31</v>
      </c>
      <c t="n" s="6" r="C13">
        <v>4</v>
      </c>
      <c t="n" s="6" r="D13">
        <v>122</v>
      </c>
      <c t="n" s="6" r="E13">
        <v>22</v>
      </c>
    </row>
    <row spans="1:5" r="14">
      <c t="s" s="4" r="A14">
        <v>81</v>
      </c>
      <c t="n" s="6" r="B14">
        <v>-2246</v>
      </c>
      <c t="n" s="6" r="C14">
        <v>-1903</v>
      </c>
      <c t="n" s="6" r="D14">
        <v>-6754</v>
      </c>
      <c t="n" s="6" r="E14">
        <v>-5563</v>
      </c>
    </row>
    <row spans="1:5" r="15">
      <c t="s" s="4" r="A15">
        <v>82</v>
      </c>
      <c t="n" s="6" r="B15">
        <v>8834</v>
      </c>
      <c t="n" s="6" r="C15">
        <v>30843</v>
      </c>
      <c t="n" s="6" r="D15">
        <v>22203</v>
      </c>
      <c t="n" s="6" r="E15">
        <v>39602</v>
      </c>
    </row>
    <row spans="1:5" r="16">
      <c t="s" s="4" r="A16">
        <v>83</v>
      </c>
      <c t="n" s="6" r="B16">
        <v>-4078</v>
      </c>
      <c t="n" s="6" r="C16">
        <v>-11764</v>
      </c>
      <c t="n" s="6" r="D16">
        <v>-9244</v>
      </c>
      <c t="n" s="6" r="E16">
        <v>-15159</v>
      </c>
    </row>
    <row spans="1:5" r="17">
      <c t="s" s="4" r="A17">
        <v>84</v>
      </c>
      <c t="n" s="6" r="B17">
        <v>4756</v>
      </c>
      <c t="n" s="6" r="C17">
        <v>19079</v>
      </c>
      <c t="n" s="6" r="D17">
        <v>12959</v>
      </c>
      <c t="n" s="6" r="E17">
        <v>24443</v>
      </c>
    </row>
    <row spans="1:5" r="18">
      <c t="s" s="4" r="A18">
        <v>85</v>
      </c>
      <c t="n" s="6" r="B18">
        <v>-252</v>
      </c>
      <c t="n" s="6" r="C18">
        <v>-72</v>
      </c>
      <c t="n" s="6" r="D18">
        <v>-706</v>
      </c>
      <c t="n" s="6" r="E18">
        <v>-126</v>
      </c>
    </row>
    <row spans="1:5" r="19">
      <c t="s" s="4" r="A19">
        <v>86</v>
      </c>
      <c t="n" s="7" r="B19">
        <v>4504</v>
      </c>
      <c t="n" s="7" r="C19">
        <v>19007</v>
      </c>
      <c t="n" s="7" r="D19">
        <v>12253</v>
      </c>
      <c t="n" s="7" r="E19">
        <v>24317</v>
      </c>
    </row>
    <row spans="1:5" r="20">
      <c t="s" s="3" r="A20">
        <v>87</v>
      </c>
    </row>
    <row spans="1:5" r="21">
      <c t="s" s="4" r="A21">
        <v>88</v>
      </c>
      <c t="n" s="9" r="B21">
        <v>0.09</v>
      </c>
      <c t="n" s="9" r="C21">
        <v>0.37</v>
      </c>
      <c t="n" s="9" r="D21">
        <v>0.24</v>
      </c>
      <c t="n" s="9" r="E21">
        <v>0.47</v>
      </c>
    </row>
    <row spans="1:5" r="22">
      <c t="s" s="4" r="A22">
        <v>89</v>
      </c>
      <c t="n" s="9" r="B22">
        <v>0.09</v>
      </c>
      <c t="n" s="9" r="C22">
        <v>0.37</v>
      </c>
      <c t="n" s="9" r="D22">
        <v>0.24</v>
      </c>
      <c t="n" s="9" r="E22">
        <v>0.47</v>
      </c>
    </row>
    <row spans="1:5" r="23">
      <c t="s" s="3" r="A23">
        <v>90</v>
      </c>
    </row>
    <row spans="1:5" r="24">
      <c t="s" s="4" r="A24">
        <v>91</v>
      </c>
      <c t="n" s="6" r="B24">
        <v>51780</v>
      </c>
      <c t="n" s="6" r="C24">
        <v>51672</v>
      </c>
      <c t="n" s="6" r="D24">
        <v>51759</v>
      </c>
      <c t="n" s="6" r="E24">
        <v>51637</v>
      </c>
    </row>
    <row spans="1:5" r="25">
      <c t="s" s="4" r="A25">
        <v>92</v>
      </c>
      <c t="n" s="6" r="B25">
        <v>52034</v>
      </c>
      <c t="n" s="6" r="C25">
        <v>51824</v>
      </c>
      <c t="n" s="6" r="D25">
        <v>51978</v>
      </c>
      <c t="n" s="6" r="E25">
        <v>517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9"/>
  </cols>
  <sheetData>
    <row spans="1:5" r="1">
      <c t="s" s="1" r="A1">
        <v>251</v>
      </c>
      <c t="s" s="2" r="B1">
        <v>68</v>
      </c>
      <c t="s" s="2" r="D1">
        <v>1</v>
      </c>
    </row>
    <row spans="1:5" r="2">
      <c t="s" s="2" r="B2">
        <v>252</v>
      </c>
      <c t="s" s="2" r="C2">
        <v>253</v>
      </c>
      <c t="s" s="2" r="D2">
        <v>254</v>
      </c>
      <c t="s" s="2" r="E2">
        <v>255</v>
      </c>
    </row>
    <row spans="1:5" r="3">
      <c t="s" s="3" r="A3">
        <v>174</v>
      </c>
    </row>
    <row spans="1:5" r="4">
      <c t="s" s="4" r="A4">
        <v>256</v>
      </c>
      <c t="n" s="7" r="B4">
        <v>507828</v>
      </c>
      <c t="n" s="7" r="C4">
        <v>555945</v>
      </c>
      <c t="n" s="7" r="D4">
        <v>1395085</v>
      </c>
      <c t="n" s="7" r="E4">
        <v>1432270</v>
      </c>
    </row>
    <row spans="1:5" r="5">
      <c t="s" s="4" r="A5">
        <v>257</v>
      </c>
    </row>
    <row spans="1:5" r="6">
      <c t="s" s="3" r="A6">
        <v>174</v>
      </c>
    </row>
    <row spans="1:5" r="7">
      <c t="s" s="4" r="A7">
        <v>258</v>
      </c>
      <c t="n" s="6" r="D7">
        <v>10</v>
      </c>
      <c t="n" s="6" r="E7">
        <v>10</v>
      </c>
    </row>
    <row spans="1:5" r="8">
      <c t="s" s="4" r="A8">
        <v>259</v>
      </c>
      <c t="n" s="6" r="D8">
        <v>1</v>
      </c>
    </row>
    <row spans="1:5" r="9">
      <c t="s" s="4" r="A9">
        <v>260</v>
      </c>
      <c t="s" s="4" r="D9">
        <v>243</v>
      </c>
    </row>
    <row spans="1:5" r="10">
      <c t="s" s="4" r="A10">
        <v>256</v>
      </c>
      <c t="n" s="7" r="B10">
        <v>272000</v>
      </c>
      <c t="n" s="7" r="C10">
        <v>325000</v>
      </c>
      <c t="n" s="7" r="D10">
        <v>805000</v>
      </c>
      <c t="n" s="7" r="E10">
        <v>848000</v>
      </c>
    </row>
    <row spans="1:5" r="11">
      <c t="s" s="4" r="A11">
        <v>261</v>
      </c>
      <c t="s" s="4" r="B11">
        <v>262</v>
      </c>
      <c t="s" s="4" r="C11">
        <v>263</v>
      </c>
      <c t="s" s="4" r="D11">
        <v>264</v>
      </c>
      <c t="s" s="4" r="E11">
        <v>265</v>
      </c>
    </row>
    <row spans="1:5" r="12">
      <c t="s" s="4" r="A12">
        <v>266</v>
      </c>
    </row>
    <row spans="1:5" r="13">
      <c t="s" s="3" r="A13">
        <v>174</v>
      </c>
    </row>
    <row spans="1:5" r="14">
      <c t="s" s="4" r="A14">
        <v>261</v>
      </c>
      <c t="s" s="4" r="C14">
        <v>267</v>
      </c>
      <c t="s" s="4" r="E14">
        <v>268</v>
      </c>
    </row>
    <row spans="1:5" r="15">
      <c t="s" s="4" r="A15">
        <v>269</v>
      </c>
    </row>
    <row spans="1:5" r="16">
      <c t="s" s="3" r="A16">
        <v>174</v>
      </c>
    </row>
    <row spans="1:5" r="17">
      <c t="s" s="4" r="A17">
        <v>261</v>
      </c>
      <c t="s" s="4" r="B17">
        <v>268</v>
      </c>
      <c t="s" s="4" r="D17">
        <v>270</v>
      </c>
    </row>
    <row spans="1:5" r="18">
      <c t="s" s="4" r="A18">
        <v>271</v>
      </c>
    </row>
    <row spans="1:5" r="19">
      <c t="s" s="3" r="A19">
        <v>174</v>
      </c>
    </row>
    <row spans="1:5" r="20">
      <c t="s" s="4" r="A20">
        <v>261</v>
      </c>
      <c t="s" s="4" r="B20">
        <v>272</v>
      </c>
      <c t="s" s="4" r="C20">
        <v>273</v>
      </c>
      <c t="s" s="4" r="D20">
        <v>274</v>
      </c>
      <c t="s" s="4" r="E20">
        <v>275</v>
      </c>
    </row>
    <row spans="1:5" r="21">
      <c t="s" s="4" r="A21">
        <v>276</v>
      </c>
    </row>
    <row spans="1:5" r="22">
      <c t="s" s="3" r="A22">
        <v>174</v>
      </c>
    </row>
    <row spans="1:5" r="23">
      <c t="s" s="4" r="A23">
        <v>261</v>
      </c>
      <c t="s" s="4" r="D23">
        <v>270</v>
      </c>
      <c t="s" s="4" r="E23">
        <v>272</v>
      </c>
    </row>
    <row spans="1:5" r="24">
      <c t="s" s="4" r="A24">
        <v>277</v>
      </c>
    </row>
    <row spans="1:5" r="25">
      <c t="s" s="3" r="A25">
        <v>174</v>
      </c>
    </row>
    <row spans="1:5" r="26">
      <c t="s" s="4" r="A26">
        <v>261</v>
      </c>
      <c t="s" s="4" r="D26">
        <v>278</v>
      </c>
      <c t="s" s="4" r="E26">
        <v>279</v>
      </c>
    </row>
    <row spans="1:5" r="27">
      <c t="s" s="4" r="A27">
        <v>280</v>
      </c>
      <c t="n" s="6" r="D27">
        <v>1</v>
      </c>
      <c t="n" s="6" r="E27">
        <v>1</v>
      </c>
    </row>
    <row spans="1:5" r="28">
      <c t="s" s="4" r="A28">
        <v>281</v>
      </c>
    </row>
    <row spans="1:5" r="29">
      <c t="s" s="3" r="A29">
        <v>174</v>
      </c>
    </row>
    <row spans="1:5" r="30">
      <c t="s" s="4" r="A30">
        <v>261</v>
      </c>
      <c t="s" s="4" r="D30">
        <v>282</v>
      </c>
      <c t="s" s="4" r="E30">
        <v>28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spans="1:4" r="1">
      <c t="s" s="1" r="A1">
        <v>284</v>
      </c>
      <c t="s" s="2" r="B1">
        <v>68</v>
      </c>
      <c t="s" s="2" r="C1">
        <v>1</v>
      </c>
    </row>
    <row spans="1:4" r="2">
      <c t="s" s="2" r="B2">
        <v>2</v>
      </c>
      <c t="s" s="2" r="C2">
        <v>2</v>
      </c>
      <c t="s" s="2" r="D2">
        <v>25</v>
      </c>
    </row>
    <row spans="1:4" r="3">
      <c t="s" s="3" r="A3">
        <v>285</v>
      </c>
    </row>
    <row spans="1:4" r="4">
      <c t="s" s="4" r="A4">
        <v>37</v>
      </c>
      <c t="n" s="7" r="B4">
        <v>123445</v>
      </c>
      <c t="n" s="7" r="C4">
        <v>123445</v>
      </c>
      <c t="n" s="7" r="D4">
        <v>124161</v>
      </c>
    </row>
    <row spans="1:4" r="5">
      <c t="s" s="4" r="A5">
        <v>75</v>
      </c>
      <c t="n" s="6" r="B5">
        <v>2716</v>
      </c>
      <c t="n" s="6" r="C5">
        <v>2716</v>
      </c>
    </row>
    <row spans="1:4" r="6">
      <c t="s" s="4" r="A6">
        <v>286</v>
      </c>
    </row>
    <row spans="1:4" r="7">
      <c t="s" s="3" r="A7">
        <v>287</v>
      </c>
    </row>
    <row spans="1:4" r="8">
      <c t="s" s="4" r="A8">
        <v>27</v>
      </c>
      <c t="n" s="6" r="B8">
        <v>148667</v>
      </c>
      <c t="n" s="6" r="C8">
        <v>148667</v>
      </c>
      <c t="n" s="6" r="D8">
        <v>161122</v>
      </c>
    </row>
    <row spans="1:4" r="9">
      <c t="s" s="4" r="A9">
        <v>288</v>
      </c>
    </row>
    <row spans="1:4" r="10">
      <c t="s" s="3" r="A10">
        <v>287</v>
      </c>
    </row>
    <row spans="1:4" r="11">
      <c t="s" s="4" r="A11">
        <v>37</v>
      </c>
      <c t="n" s="6" r="B11">
        <v>123445</v>
      </c>
      <c t="n" s="6" r="C11">
        <v>123445</v>
      </c>
      <c t="n" s="6" r="D11">
        <v>126161</v>
      </c>
    </row>
    <row spans="1:4" r="12">
      <c t="s" s="4" r="A12">
        <v>289</v>
      </c>
    </row>
    <row spans="1:4" r="13">
      <c t="s" s="3" r="A13">
        <v>287</v>
      </c>
    </row>
    <row spans="1:4" r="14">
      <c t="s" s="4" r="A14">
        <v>27</v>
      </c>
      <c t="n" s="6" r="B14">
        <v>148667</v>
      </c>
      <c t="n" s="6" r="C14">
        <v>148667</v>
      </c>
      <c t="n" s="6" r="D14">
        <v>161122</v>
      </c>
    </row>
    <row spans="1:4" r="15">
      <c t="s" s="4" r="A15">
        <v>37</v>
      </c>
      <c t="n" s="7" r="B15">
        <v>123445</v>
      </c>
      <c t="n" s="7" r="C15">
        <v>123445</v>
      </c>
      <c t="n" s="7" r="D15">
        <v>1261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8"/>
    <col customWidth="1" max="3" min="3" width="21"/>
  </cols>
  <sheetData>
    <row spans="1:3" r="1">
      <c t="s" s="1" r="A1">
        <v>290</v>
      </c>
      <c t="s" s="2" r="B1">
        <v>1</v>
      </c>
    </row>
    <row spans="1:3" r="2">
      <c t="s" s="2" r="B2">
        <v>240</v>
      </c>
      <c t="s" s="2" r="C2">
        <v>253</v>
      </c>
    </row>
    <row spans="1:3" r="3">
      <c t="s" s="3" r="A3">
        <v>291</v>
      </c>
    </row>
    <row spans="1:3" r="4">
      <c t="s" s="4" r="A4">
        <v>292</v>
      </c>
      <c t="n" s="7" r="C4">
        <v>-5271</v>
      </c>
    </row>
    <row spans="1:3" r="5">
      <c t="s" s="4" r="A5">
        <v>293</v>
      </c>
    </row>
    <row spans="1:3" r="6">
      <c t="s" s="3" r="A6">
        <v>291</v>
      </c>
    </row>
    <row spans="1:3" r="7">
      <c t="s" s="4" r="A7">
        <v>294</v>
      </c>
      <c t="n" s="6" r="C7">
        <v>6922</v>
      </c>
    </row>
    <row spans="1:3" r="8">
      <c t="s" s="4" r="A8">
        <v>292</v>
      </c>
      <c t="n" s="6" r="C8">
        <v>125</v>
      </c>
    </row>
    <row spans="1:3" r="9">
      <c t="s" s="4" r="A9">
        <v>295</v>
      </c>
      <c t="n" s="6" r="C9">
        <v>1451</v>
      </c>
    </row>
    <row spans="1:3" r="10">
      <c t="s" s="3" r="A10">
        <v>296</v>
      </c>
    </row>
    <row spans="1:3" r="11">
      <c t="s" s="4" r="A11">
        <v>297</v>
      </c>
      <c t="n" s="6" r="B11">
        <v>2</v>
      </c>
    </row>
    <row spans="1:3" r="12">
      <c t="s" s="4" r="A12">
        <v>298</v>
      </c>
      <c t="s" s="4" r="B12">
        <v>299</v>
      </c>
    </row>
    <row spans="1:3" r="13">
      <c t="s" s="4" r="A13">
        <v>300</v>
      </c>
      <c t="s" s="4" r="B13">
        <v>301</v>
      </c>
    </row>
    <row spans="1:3" r="14">
      <c t="s" s="4" r="A14">
        <v>302</v>
      </c>
    </row>
    <row spans="1:3" r="15">
      <c t="s" s="3" r="A15">
        <v>291</v>
      </c>
    </row>
    <row spans="1:3" r="16">
      <c t="s" s="4" r="A16">
        <v>303</v>
      </c>
      <c t="n" s="6" r="C16">
        <v>-5000</v>
      </c>
    </row>
    <row spans="1:3" r="17">
      <c t="s" s="4" r="A17">
        <v>304</v>
      </c>
    </row>
    <row spans="1:3" r="18">
      <c t="s" s="3" r="A18">
        <v>291</v>
      </c>
    </row>
    <row spans="1:3" r="19">
      <c t="s" s="4" r="A19">
        <v>305</v>
      </c>
      <c t="n" s="7" r="C19">
        <v>-59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6</v>
      </c>
      <c t="s" s="2" r="B1">
        <v>2</v>
      </c>
      <c t="s" s="2" r="C1">
        <v>25</v>
      </c>
    </row>
    <row spans="1:3" r="2">
      <c t="s" s="3" r="A2">
        <v>136</v>
      </c>
    </row>
    <row spans="1:3" r="3">
      <c t="s" s="4" r="A3">
        <v>307</v>
      </c>
      <c t="n" s="7" r="B3">
        <v>259561</v>
      </c>
      <c t="n" s="7" r="C3">
        <v>288300</v>
      </c>
    </row>
    <row spans="1:3" r="4">
      <c t="s" s="4" r="A4">
        <v>308</v>
      </c>
      <c t="n" s="6" r="B4">
        <v>32878</v>
      </c>
      <c t="n" s="6" r="C4">
        <v>31396</v>
      </c>
    </row>
    <row spans="1:3" r="5">
      <c t="s" s="4" r="A5">
        <v>309</v>
      </c>
      <c t="n" s="6" r="B5">
        <v>292439</v>
      </c>
      <c t="n" s="6" r="C5">
        <v>319696</v>
      </c>
    </row>
    <row spans="1:3" r="6">
      <c t="s" s="4" r="A6">
        <v>310</v>
      </c>
      <c t="n" s="6" r="B6">
        <v>1056</v>
      </c>
      <c t="n" s="6" r="C6">
        <v>892</v>
      </c>
    </row>
    <row spans="1:3" r="7">
      <c t="s" s="4" r="A7">
        <v>29</v>
      </c>
      <c t="n" s="6" r="B7">
        <v>293495</v>
      </c>
      <c t="n" s="6" r="C7">
        <v>320588</v>
      </c>
    </row>
    <row spans="1:3" r="8">
      <c t="s" s="4" r="A8">
        <v>311</v>
      </c>
      <c t="n" s="7" r="B8">
        <v>490</v>
      </c>
      <c t="n" s="7" r="C8">
        <v>4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2</v>
      </c>
      <c t="s" s="2" r="B1">
        <v>2</v>
      </c>
      <c t="s" s="2" r="C1">
        <v>25</v>
      </c>
    </row>
    <row spans="1:3" r="2">
      <c t="s" s="3" r="A2">
        <v>138</v>
      </c>
    </row>
    <row spans="1:3" r="3">
      <c t="s" s="4" r="A3">
        <v>313</v>
      </c>
      <c t="n" s="7" r="B3">
        <v>4833755</v>
      </c>
      <c t="n" s="7" r="C3">
        <v>5413224</v>
      </c>
    </row>
    <row spans="1:3" r="4">
      <c t="s" s="4" r="A4">
        <v>314</v>
      </c>
      <c t="n" s="6" r="B4">
        <v>395630</v>
      </c>
      <c t="n" s="6" r="C4">
        <v>625280</v>
      </c>
    </row>
    <row spans="1:3" r="5">
      <c t="s" s="4" r="A5">
        <v>138</v>
      </c>
      <c t="n" s="6" r="B5">
        <v>5229385</v>
      </c>
      <c t="n" s="6" r="C5">
        <v>6038504</v>
      </c>
    </row>
    <row spans="1:3" r="6">
      <c t="s" s="4" r="A6">
        <v>315</v>
      </c>
      <c t="n" s="6" r="B6">
        <v>-5171285</v>
      </c>
      <c t="n" s="6" r="C6">
        <v>-6061924</v>
      </c>
    </row>
    <row spans="1:3" r="7">
      <c t="s" s="4" r="A7">
        <v>316</v>
      </c>
      <c t="n" s="6" r="B7">
        <v>58100</v>
      </c>
      <c t="n" s="6" r="C7">
        <v>-23420</v>
      </c>
    </row>
    <row spans="1:3" r="8">
      <c t="s" s="3" r="A8">
        <v>317</v>
      </c>
    </row>
    <row spans="1:3" r="9">
      <c t="s" s="4" r="A9">
        <v>30</v>
      </c>
      <c t="n" s="6" r="B9">
        <v>156391</v>
      </c>
      <c t="n" s="6" r="C9">
        <v>116455</v>
      </c>
    </row>
    <row spans="1:3" r="10">
      <c t="s" s="4" r="A10">
        <v>42</v>
      </c>
      <c t="n" s="6" r="B10">
        <v>-98291</v>
      </c>
      <c t="n" s="6" r="C10">
        <v>-139875</v>
      </c>
    </row>
    <row spans="1:3" r="11">
      <c t="s" s="4" r="A11">
        <v>316</v>
      </c>
      <c t="n" s="7" r="B11">
        <v>58100</v>
      </c>
      <c t="n" s="7" r="C11">
        <v>-234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18</v>
      </c>
      <c t="s" s="2" r="B1">
        <v>319</v>
      </c>
      <c t="s" s="2" r="C1">
        <v>320</v>
      </c>
      <c t="s" s="2" r="D1">
        <v>321</v>
      </c>
      <c t="s" s="2" r="E1">
        <v>322</v>
      </c>
      <c t="s" s="2" r="F1">
        <v>2</v>
      </c>
      <c t="s" s="2" r="G1">
        <v>69</v>
      </c>
      <c t="s" s="2" r="H1">
        <v>2</v>
      </c>
      <c t="s" s="2" r="I1">
        <v>69</v>
      </c>
      <c t="s" s="2" r="J1">
        <v>25</v>
      </c>
    </row>
    <row spans="1:10" r="2">
      <c t="s" s="3" r="A2">
        <v>323</v>
      </c>
    </row>
    <row spans="1:10" r="3">
      <c t="s" s="4" r="A3">
        <v>76</v>
      </c>
      <c t="n" s="7" r="F3">
        <v>11419</v>
      </c>
      <c t="n" s="7" r="G3">
        <v>33102</v>
      </c>
      <c t="n" s="7" r="H3">
        <v>28825</v>
      </c>
      <c t="n" s="7" r="I3">
        <v>45296</v>
      </c>
    </row>
    <row spans="1:10" r="4">
      <c t="s" s="4" r="A4">
        <v>37</v>
      </c>
      <c t="n" s="6" r="F4">
        <v>123445</v>
      </c>
      <c t="n" s="6" r="H4">
        <v>123445</v>
      </c>
      <c t="n" s="7" r="J4">
        <v>124161</v>
      </c>
    </row>
    <row spans="1:10" r="5">
      <c t="s" s="4" r="A5">
        <v>324</v>
      </c>
    </row>
    <row spans="1:10" r="6">
      <c t="s" s="3" r="A6">
        <v>323</v>
      </c>
    </row>
    <row spans="1:10" r="7">
      <c t="s" s="4" r="A7">
        <v>325</v>
      </c>
      <c t="n" s="7" r="B7">
        <v>13400</v>
      </c>
    </row>
    <row spans="1:10" r="8">
      <c t="s" s="4" r="A8">
        <v>245</v>
      </c>
    </row>
    <row spans="1:10" r="9">
      <c t="s" s="3" r="A9">
        <v>323</v>
      </c>
    </row>
    <row spans="1:10" r="10">
      <c t="s" s="4" r="A10">
        <v>326</v>
      </c>
      <c t="n" s="7" r="D10">
        <v>22300</v>
      </c>
    </row>
    <row spans="1:10" r="11">
      <c t="s" s="4" r="A11">
        <v>247</v>
      </c>
    </row>
    <row spans="1:10" r="12">
      <c t="s" s="3" r="A12">
        <v>323</v>
      </c>
    </row>
    <row spans="1:10" r="13">
      <c t="s" s="4" r="A13">
        <v>326</v>
      </c>
      <c t="n" s="7" r="C13">
        <v>4100</v>
      </c>
    </row>
    <row spans="1:10" r="14">
      <c t="s" s="4" r="A14">
        <v>327</v>
      </c>
    </row>
    <row spans="1:10" r="15">
      <c t="s" s="3" r="A15">
        <v>323</v>
      </c>
    </row>
    <row spans="1:10" r="16">
      <c t="s" s="4" r="A16">
        <v>326</v>
      </c>
      <c t="n" s="7" r="C16">
        <v>4100</v>
      </c>
    </row>
    <row spans="1:10" r="17">
      <c t="s" s="4" r="A17">
        <v>328</v>
      </c>
      <c t="n" s="6" r="F17">
        <v>2000</v>
      </c>
      <c t="n" s="6" r="H17">
        <v>2000</v>
      </c>
    </row>
    <row spans="1:10" r="18">
      <c t="s" s="4" r="A18">
        <v>37</v>
      </c>
      <c t="n" s="6" r="F18">
        <v>2000</v>
      </c>
      <c t="n" s="6" r="H18">
        <v>2000</v>
      </c>
    </row>
    <row spans="1:10" r="19">
      <c t="s" s="4" r="A19">
        <v>329</v>
      </c>
      <c t="n" s="7" r="F19">
        <v>100</v>
      </c>
      <c t="n" s="7" r="H19">
        <v>100</v>
      </c>
    </row>
    <row spans="1:10" r="20">
      <c t="s" s="4" r="A20">
        <v>330</v>
      </c>
      <c t="s" s="4" r="F20">
        <v>331</v>
      </c>
    </row>
    <row spans="1:10" r="21">
      <c t="s" s="4" r="A21">
        <v>332</v>
      </c>
    </row>
    <row spans="1:10" r="22">
      <c t="s" s="3" r="A22">
        <v>323</v>
      </c>
    </row>
    <row spans="1:10" r="23">
      <c t="s" s="4" r="A23">
        <v>333</v>
      </c>
      <c t="n" s="7" r="E23">
        <v>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4</v>
      </c>
      <c t="s" s="2" r="B1">
        <v>68</v>
      </c>
      <c t="s" s="2" r="D1">
        <v>1</v>
      </c>
    </row>
    <row spans="1:5" r="2">
      <c t="s" s="2" r="B2">
        <v>2</v>
      </c>
      <c t="s" s="2" r="C2">
        <v>69</v>
      </c>
      <c t="s" s="2" r="D2">
        <v>2</v>
      </c>
      <c t="s" s="2" r="E2">
        <v>69</v>
      </c>
    </row>
    <row spans="1:5" r="3">
      <c t="s" s="3" r="A3">
        <v>335</v>
      </c>
    </row>
    <row spans="1:5" r="4">
      <c t="s" s="4" r="A4">
        <v>336</v>
      </c>
      <c t="s" s="4" r="B4">
        <v>337</v>
      </c>
      <c t="s" s="4" r="C4">
        <v>337</v>
      </c>
      <c t="s" s="4" r="D4">
        <v>337</v>
      </c>
      <c t="s" s="4" r="E4">
        <v>337</v>
      </c>
    </row>
    <row spans="1:5" r="5">
      <c t="s" s="4" r="A5">
        <v>71</v>
      </c>
      <c t="n" s="7" r="B5">
        <v>507828</v>
      </c>
      <c t="n" s="7" r="C5">
        <v>557020</v>
      </c>
      <c t="n" s="7" r="D5">
        <v>1395443</v>
      </c>
      <c t="n" s="7" r="E5">
        <v>1438493</v>
      </c>
    </row>
    <row spans="1:5" r="6">
      <c t="s" s="4" r="A6">
        <v>82</v>
      </c>
      <c t="n" s="6" r="B6">
        <v>8834</v>
      </c>
      <c t="n" s="6" r="C6">
        <v>30903</v>
      </c>
      <c t="n" s="6" r="D6">
        <v>22274</v>
      </c>
      <c t="n" s="6" r="E6">
        <v>38539</v>
      </c>
    </row>
    <row spans="1:5" r="7">
      <c t="s" s="4" r="A7">
        <v>86</v>
      </c>
      <c t="n" s="7" r="B7">
        <v>4504</v>
      </c>
      <c t="n" s="7" r="C7">
        <v>19043</v>
      </c>
      <c t="n" s="7" r="D7">
        <v>12297</v>
      </c>
      <c t="n" s="7" r="E7">
        <v>23669</v>
      </c>
    </row>
    <row spans="1:5" r="8">
      <c t="s" s="3" r="A8">
        <v>90</v>
      </c>
    </row>
    <row spans="1:5" r="9">
      <c t="s" s="4" r="A9">
        <v>91</v>
      </c>
      <c t="n" s="6" r="B9">
        <v>51780</v>
      </c>
      <c t="n" s="6" r="C9">
        <v>51672</v>
      </c>
      <c t="n" s="6" r="D9">
        <v>51759</v>
      </c>
      <c t="n" s="6" r="E9">
        <v>51637</v>
      </c>
    </row>
    <row spans="1:5" r="10">
      <c t="s" s="4" r="A10">
        <v>92</v>
      </c>
      <c t="n" s="6" r="B10">
        <v>52034</v>
      </c>
      <c t="n" s="6" r="C10">
        <v>51824</v>
      </c>
      <c t="n" s="6" r="D10">
        <v>51978</v>
      </c>
      <c t="n" s="6" r="E10">
        <v>51789</v>
      </c>
    </row>
    <row spans="1:5" r="11">
      <c t="s" s="3" r="A11">
        <v>338</v>
      </c>
    </row>
    <row spans="1:5" r="12">
      <c t="s" s="4" r="A12">
        <v>88</v>
      </c>
      <c t="n" s="9" r="B12">
        <v>0.09</v>
      </c>
      <c t="n" s="9" r="C12">
        <v>0.37</v>
      </c>
      <c t="n" s="9" r="D12">
        <v>0.24</v>
      </c>
      <c t="n" s="9" r="E12">
        <v>0.46</v>
      </c>
    </row>
    <row spans="1:5" r="13">
      <c t="s" s="4" r="A13">
        <v>89</v>
      </c>
      <c t="n" s="9" r="B13">
        <v>0.09</v>
      </c>
      <c t="n" s="9" r="C13">
        <v>0.37</v>
      </c>
      <c t="n" s="9" r="D13">
        <v>0.24</v>
      </c>
      <c t="n" s="9" r="E13">
        <v>0.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s>
  <sheetData>
    <row spans="1:4" r="1">
      <c t="s" s="1" r="A1">
        <v>339</v>
      </c>
      <c t="s" s="2" r="B1">
        <v>68</v>
      </c>
      <c t="s" s="2" r="C1">
        <v>1</v>
      </c>
    </row>
    <row spans="1:4" r="2">
      <c t="s" s="2" r="B2">
        <v>2</v>
      </c>
      <c t="s" s="2" r="C2">
        <v>2</v>
      </c>
      <c t="s" s="2" r="D2">
        <v>25</v>
      </c>
    </row>
    <row spans="1:4" r="3">
      <c t="s" s="3" r="A3">
        <v>37</v>
      </c>
    </row>
    <row spans="1:4" r="4">
      <c t="s" s="4" r="A4">
        <v>37</v>
      </c>
      <c t="n" s="7" r="B4">
        <v>123445</v>
      </c>
      <c t="n" s="7" r="C4">
        <v>123445</v>
      </c>
      <c t="n" s="7" r="D4">
        <v>124161</v>
      </c>
    </row>
    <row spans="1:4" r="5">
      <c t="s" s="4" r="A5">
        <v>340</v>
      </c>
      <c t="n" s="6" r="B5">
        <v>2716</v>
      </c>
      <c t="n" s="6" r="C5">
        <v>2716</v>
      </c>
    </row>
    <row spans="1:4" r="6">
      <c t="s" s="4" r="A6">
        <v>341</v>
      </c>
    </row>
    <row spans="1:4" r="7">
      <c t="s" s="3" r="A7">
        <v>37</v>
      </c>
    </row>
    <row spans="1:4" r="8">
      <c t="s" s="4" r="A8">
        <v>37</v>
      </c>
      <c t="n" s="6" r="B8">
        <v>45239</v>
      </c>
      <c t="n" s="6" r="C8">
        <v>45239</v>
      </c>
      <c t="n" s="6" r="D8">
        <v>45239</v>
      </c>
    </row>
    <row spans="1:4" r="9">
      <c t="s" s="4" r="A9">
        <v>342</v>
      </c>
    </row>
    <row spans="1:4" r="10">
      <c t="s" s="3" r="A10">
        <v>37</v>
      </c>
    </row>
    <row spans="1:4" r="11">
      <c t="s" s="4" r="A11">
        <v>37</v>
      </c>
      <c t="n" s="6" r="B11">
        <v>40150</v>
      </c>
      <c t="n" s="6" r="C11">
        <v>40150</v>
      </c>
      <c t="n" s="6" r="D11">
        <v>42866</v>
      </c>
    </row>
    <row spans="1:4" r="12">
      <c t="s" s="4" r="A12">
        <v>343</v>
      </c>
    </row>
    <row spans="1:4" r="13">
      <c t="s" s="3" r="A13">
        <v>37</v>
      </c>
    </row>
    <row spans="1:4" r="14">
      <c t="s" s="4" r="A14">
        <v>37</v>
      </c>
      <c t="n" s="6" r="B14">
        <v>38056</v>
      </c>
      <c t="n" s="6" r="C14">
        <v>38056</v>
      </c>
      <c t="n" s="6" r="D14">
        <v>36056</v>
      </c>
    </row>
    <row spans="1:4" r="15">
      <c t="s" s="4" r="A15">
        <v>344</v>
      </c>
    </row>
    <row spans="1:4" r="16">
      <c t="s" s="3" r="A16">
        <v>37</v>
      </c>
    </row>
    <row spans="1:4" r="17">
      <c t="s" s="4" r="A17">
        <v>37</v>
      </c>
      <c t="n" s="6" r="B17">
        <v>32079</v>
      </c>
      <c t="n" s="6" r="C17">
        <v>32079</v>
      </c>
      <c t="n" s="6" r="D17">
        <v>32079</v>
      </c>
    </row>
    <row spans="1:4" r="18">
      <c t="s" s="4" r="A18">
        <v>345</v>
      </c>
    </row>
    <row spans="1:4" r="19">
      <c t="s" s="3" r="A19">
        <v>37</v>
      </c>
    </row>
    <row spans="1:4" r="20">
      <c t="s" s="4" r="A20">
        <v>37</v>
      </c>
      <c t="n" s="6" r="B20">
        <v>13160</v>
      </c>
      <c t="n" s="6" r="C20">
        <v>13160</v>
      </c>
      <c t="n" s="6" r="D20">
        <v>13160</v>
      </c>
    </row>
    <row spans="1:4" r="21">
      <c t="s" s="4" r="A21">
        <v>346</v>
      </c>
    </row>
    <row spans="1:4" r="22">
      <c t="s" s="3" r="A22">
        <v>37</v>
      </c>
    </row>
    <row spans="1:4" r="23">
      <c t="s" s="4" r="A23">
        <v>37</v>
      </c>
      <c t="n" s="6" r="B23">
        <v>40150</v>
      </c>
      <c t="n" s="6" r="C23">
        <v>40150</v>
      </c>
      <c t="n" s="6" r="D23">
        <v>42866</v>
      </c>
    </row>
    <row spans="1:4" r="24">
      <c t="s" s="4" r="A24">
        <v>347</v>
      </c>
    </row>
    <row spans="1:4" r="25">
      <c t="s" s="3" r="A25">
        <v>37</v>
      </c>
    </row>
    <row spans="1:4" r="26">
      <c t="s" s="4" r="A26">
        <v>340</v>
      </c>
      <c t="n" s="6" r="B26">
        <v>2700</v>
      </c>
    </row>
    <row spans="1:4" r="27">
      <c t="s" s="4" r="A27">
        <v>348</v>
      </c>
    </row>
    <row spans="1:4" r="28">
      <c t="s" s="3" r="A28">
        <v>37</v>
      </c>
    </row>
    <row spans="1:4" r="29">
      <c t="s" s="4" r="A29">
        <v>37</v>
      </c>
      <c t="n" s="6" r="B29">
        <v>28463</v>
      </c>
      <c t="n" s="6" r="C29">
        <v>28463</v>
      </c>
      <c t="n" s="6" r="D29">
        <v>28463</v>
      </c>
    </row>
    <row spans="1:4" r="30">
      <c t="s" s="4" r="A30">
        <v>349</v>
      </c>
    </row>
    <row spans="1:4" r="31">
      <c t="s" s="3" r="A31">
        <v>37</v>
      </c>
    </row>
    <row spans="1:4" r="32">
      <c t="s" s="4" r="A32">
        <v>37</v>
      </c>
      <c t="n" s="6" r="B32">
        <v>7152</v>
      </c>
      <c t="n" s="6" r="C32">
        <v>7152</v>
      </c>
      <c t="n" s="6" r="D32">
        <v>5152</v>
      </c>
    </row>
    <row spans="1:4" r="33">
      <c t="s" s="4" r="A33">
        <v>350</v>
      </c>
    </row>
    <row spans="1:4" r="34">
      <c t="s" s="3" r="A34">
        <v>37</v>
      </c>
    </row>
    <row spans="1:4" r="35">
      <c t="s" s="4" r="A35">
        <v>37</v>
      </c>
      <c t="n" s="7" r="B35">
        <v>2441</v>
      </c>
      <c t="n" s="7" r="C35">
        <v>2441</v>
      </c>
      <c t="n" s="7" r="D35">
        <v>2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51</v>
      </c>
      <c t="s" s="2" r="B1">
        <v>68</v>
      </c>
      <c t="s" s="2" r="D1">
        <v>1</v>
      </c>
      <c t="s" s="2" r="F1">
        <v>352</v>
      </c>
    </row>
    <row spans="1:6" r="2">
      <c t="s" s="2" r="B2">
        <v>2</v>
      </c>
      <c t="s" s="2" r="C2">
        <v>69</v>
      </c>
      <c t="s" s="2" r="D2">
        <v>2</v>
      </c>
      <c t="s" s="2" r="E2">
        <v>69</v>
      </c>
      <c t="s" s="2" r="F2">
        <v>25</v>
      </c>
    </row>
    <row spans="1:6" r="3">
      <c t="s" s="3" r="A3">
        <v>353</v>
      </c>
    </row>
    <row spans="1:6" r="4">
      <c t="s" s="4" r="A4">
        <v>354</v>
      </c>
      <c t="n" s="7" r="B4">
        <v>31423</v>
      </c>
      <c t="n" s="7" r="D4">
        <v>31423</v>
      </c>
      <c t="n" s="7" r="F4">
        <v>36438</v>
      </c>
    </row>
    <row spans="1:6" r="5">
      <c t="s" s="4" r="A5">
        <v>355</v>
      </c>
      <c t="n" s="6" r="B5">
        <v>1766</v>
      </c>
      <c t="n" s="7" r="C5">
        <v>1712</v>
      </c>
      <c t="n" s="6" r="D5">
        <v>5015</v>
      </c>
      <c t="n" s="7" r="E5">
        <v>5082</v>
      </c>
    </row>
    <row spans="1:6" r="6">
      <c t="s" s="3" r="A6">
        <v>356</v>
      </c>
    </row>
    <row spans="1:6" r="7">
      <c t="s" s="4" r="A7">
        <v>357</v>
      </c>
      <c t="n" s="6" r="B7">
        <v>1607</v>
      </c>
      <c t="n" s="6" r="D7">
        <v>1607</v>
      </c>
    </row>
    <row spans="1:6" r="8">
      <c t="n" s="6" r="A8">
        <v>2017</v>
      </c>
      <c t="n" s="6" r="B8">
        <v>6165</v>
      </c>
      <c t="n" s="6" r="D8">
        <v>6165</v>
      </c>
    </row>
    <row spans="1:6" r="9">
      <c t="n" s="6" r="A9">
        <v>2018</v>
      </c>
      <c t="n" s="6" r="B9">
        <v>5719</v>
      </c>
      <c t="n" s="6" r="D9">
        <v>5719</v>
      </c>
    </row>
    <row spans="1:6" r="10">
      <c t="n" s="6" r="A10">
        <v>2019</v>
      </c>
      <c t="n" s="6" r="B10">
        <v>5511</v>
      </c>
      <c t="n" s="6" r="D10">
        <v>5511</v>
      </c>
    </row>
    <row spans="1:6" r="11">
      <c t="n" s="6" r="A11">
        <v>2020</v>
      </c>
      <c t="n" s="6" r="B11">
        <v>3112</v>
      </c>
      <c t="n" s="6" r="D11">
        <v>3112</v>
      </c>
    </row>
    <row spans="1:6" r="12">
      <c t="s" s="4" r="A12">
        <v>358</v>
      </c>
      <c t="n" s="6" r="B12">
        <v>9309</v>
      </c>
      <c t="n" s="6" r="D12">
        <v>9309</v>
      </c>
    </row>
    <row spans="1:6" r="13">
      <c t="s" s="4" r="A13">
        <v>359</v>
      </c>
    </row>
    <row spans="1:6" r="14">
      <c t="s" s="3" r="A14">
        <v>353</v>
      </c>
    </row>
    <row spans="1:6" r="15">
      <c t="s" s="4" r="A15">
        <v>354</v>
      </c>
      <c t="n" s="6" r="B15">
        <v>12518</v>
      </c>
      <c t="n" s="7" r="D15">
        <v>12518</v>
      </c>
      <c t="n" s="7" r="F15">
        <v>15019</v>
      </c>
    </row>
    <row spans="1:6" r="16">
      <c t="s" s="4" r="A16">
        <v>360</v>
      </c>
    </row>
    <row spans="1:6" r="17">
      <c t="s" s="3" r="A17">
        <v>353</v>
      </c>
    </row>
    <row spans="1:6" r="18">
      <c t="s" s="4" r="A18">
        <v>361</v>
      </c>
      <c t="s" s="4" r="F18">
        <v>362</v>
      </c>
    </row>
    <row spans="1:6" r="19">
      <c t="s" s="4" r="A19">
        <v>363</v>
      </c>
    </row>
    <row spans="1:6" r="20">
      <c t="s" s="3" r="A20">
        <v>353</v>
      </c>
    </row>
    <row spans="1:6" r="21">
      <c t="s" s="4" r="A21">
        <v>361</v>
      </c>
      <c t="s" s="4" r="D21">
        <v>364</v>
      </c>
    </row>
    <row spans="1:6" r="22">
      <c t="s" s="4" r="A22">
        <v>365</v>
      </c>
    </row>
    <row spans="1:6" r="23">
      <c t="s" s="3" r="A23">
        <v>353</v>
      </c>
    </row>
    <row spans="1:6" r="24">
      <c t="s" s="4" r="A24">
        <v>354</v>
      </c>
      <c t="n" s="6" r="B24">
        <v>1054</v>
      </c>
      <c t="n" s="7" r="D24">
        <v>1054</v>
      </c>
      <c t="n" s="7" r="F24">
        <v>1424</v>
      </c>
    </row>
    <row spans="1:6" r="25">
      <c t="s" s="4" r="A25">
        <v>366</v>
      </c>
    </row>
    <row spans="1:6" r="26">
      <c t="s" s="3" r="A26">
        <v>353</v>
      </c>
    </row>
    <row spans="1:6" r="27">
      <c t="s" s="4" r="A27">
        <v>361</v>
      </c>
      <c t="s" s="4" r="D27">
        <v>367</v>
      </c>
    </row>
    <row spans="1:6" r="28">
      <c t="s" s="4" r="A28">
        <v>368</v>
      </c>
    </row>
    <row spans="1:6" r="29">
      <c t="s" s="3" r="A29">
        <v>353</v>
      </c>
    </row>
    <row spans="1:6" r="30">
      <c t="s" s="4" r="A30">
        <v>361</v>
      </c>
      <c t="s" s="4" r="D30">
        <v>369</v>
      </c>
    </row>
    <row spans="1:6" r="31">
      <c t="s" s="4" r="A31">
        <v>370</v>
      </c>
    </row>
    <row spans="1:6" r="32">
      <c t="s" s="3" r="A32">
        <v>353</v>
      </c>
    </row>
    <row spans="1:6" r="33">
      <c t="s" s="4" r="A33">
        <v>354</v>
      </c>
      <c t="n" s="7" r="B33">
        <v>17851</v>
      </c>
      <c t="n" s="7" r="D33">
        <v>17851</v>
      </c>
      <c t="n" s="7" r="F33">
        <v>19995</v>
      </c>
    </row>
    <row spans="1:6" r="34">
      <c t="s" s="4" r="A34">
        <v>371</v>
      </c>
    </row>
    <row spans="1:6" r="35">
      <c t="s" s="3" r="A35">
        <v>353</v>
      </c>
    </row>
    <row spans="1:6" r="36">
      <c t="s" s="4" r="A36">
        <v>361</v>
      </c>
      <c t="s" s="4" r="D36">
        <v>362</v>
      </c>
    </row>
    <row spans="1:6" r="37">
      <c t="s" s="4" r="A37">
        <v>372</v>
      </c>
    </row>
    <row spans="1:6" r="38">
      <c t="s" s="3" r="A38">
        <v>353</v>
      </c>
    </row>
    <row spans="1:6" r="39">
      <c t="s" s="4" r="A39">
        <v>361</v>
      </c>
      <c t="s" s="4" r="D39">
        <v>33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73</v>
      </c>
      <c t="s" s="2" r="B1">
        <v>2</v>
      </c>
      <c t="s" s="2" r="C1">
        <v>25</v>
      </c>
    </row>
    <row spans="1:3" r="2">
      <c t="s" s="3" r="A2">
        <v>144</v>
      </c>
    </row>
    <row spans="1:3" r="3">
      <c t="s" s="4" r="A3">
        <v>41</v>
      </c>
      <c t="n" s="7" r="B3">
        <v>134486</v>
      </c>
      <c t="n" s="7" r="C3">
        <v>124450</v>
      </c>
    </row>
    <row spans="1:3" r="4">
      <c t="s" s="4" r="A4">
        <v>374</v>
      </c>
      <c t="n" s="6" r="B4">
        <v>9919</v>
      </c>
      <c t="n" s="6" r="C4">
        <v>8375</v>
      </c>
    </row>
    <row spans="1:3" r="5">
      <c t="s" s="3" r="A5">
        <v>43</v>
      </c>
    </row>
    <row spans="1:3" r="6">
      <c t="s" s="4" r="A6">
        <v>375</v>
      </c>
      <c t="n" s="6" r="B6">
        <v>36499</v>
      </c>
      <c t="n" s="6" r="C6">
        <v>33358</v>
      </c>
    </row>
    <row spans="1:3" r="7">
      <c t="s" s="4" r="A7">
        <v>376</v>
      </c>
      <c t="n" s="6" r="B7">
        <v>46003</v>
      </c>
      <c t="n" s="6" r="C7">
        <v>44695</v>
      </c>
    </row>
    <row spans="1:3" r="8">
      <c t="s" s="4" r="A8">
        <v>377</v>
      </c>
      <c t="n" s="6" r="B8">
        <v>15487</v>
      </c>
      <c t="n" s="6" r="C8">
        <v>7261</v>
      </c>
    </row>
    <row spans="1:3" r="9">
      <c t="s" s="4" r="A9">
        <v>378</v>
      </c>
      <c t="n" s="6" r="B9">
        <v>6097</v>
      </c>
      <c t="n" s="6" r="C9">
        <v>2447</v>
      </c>
    </row>
    <row spans="1:3" r="10">
      <c t="s" s="4" r="A10">
        <v>379</v>
      </c>
      <c t="n" s="6" r="B10">
        <v>2975</v>
      </c>
      <c t="n" s="6" r="C10">
        <v>1415</v>
      </c>
    </row>
    <row spans="1:3" r="11">
      <c t="s" s="4" r="A11">
        <v>380</v>
      </c>
      <c t="n" s="6" r="B11">
        <v>4412</v>
      </c>
      <c t="n" s="6" r="C11">
        <v>4420</v>
      </c>
    </row>
    <row spans="1:3" r="12">
      <c t="s" s="4" r="A12">
        <v>381</v>
      </c>
      <c t="n" s="7" r="B12">
        <v>111473</v>
      </c>
      <c t="n" s="7" r="C12">
        <v>9359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69</v>
      </c>
    </row>
    <row spans="1:3" r="3">
      <c t="s" s="3" r="A3">
        <v>94</v>
      </c>
    </row>
    <row spans="1:3" r="4">
      <c t="s" s="4" r="A4">
        <v>84</v>
      </c>
      <c t="n" s="7" r="B4">
        <v>12959</v>
      </c>
      <c t="n" s="7" r="C4">
        <v>24443</v>
      </c>
    </row>
    <row spans="1:3" r="5">
      <c t="s" s="3" r="A5">
        <v>95</v>
      </c>
    </row>
    <row spans="1:3" r="6">
      <c t="s" s="4" r="A6">
        <v>96</v>
      </c>
      <c t="n" s="6" r="B6">
        <v>46430</v>
      </c>
      <c t="n" s="6" r="C6">
        <v>43452</v>
      </c>
    </row>
    <row spans="1:3" r="7">
      <c t="s" s="4" r="A7">
        <v>97</v>
      </c>
      <c t="n" s="6" r="B7">
        <v>5015</v>
      </c>
      <c t="n" s="6" r="C7">
        <v>5082</v>
      </c>
    </row>
    <row spans="1:3" r="8">
      <c t="s" s="4" r="A8">
        <v>75</v>
      </c>
      <c t="n" s="6" r="B8">
        <v>2716</v>
      </c>
    </row>
    <row spans="1:3" r="9">
      <c t="s" s="4" r="A9">
        <v>98</v>
      </c>
      <c t="n" s="6" r="B9">
        <v>-3361</v>
      </c>
      <c t="n" s="6" r="C9">
        <v>-901</v>
      </c>
    </row>
    <row spans="1:3" r="10">
      <c t="s" s="4" r="A10">
        <v>99</v>
      </c>
      <c t="n" s="6" r="B10">
        <v>1169</v>
      </c>
      <c t="n" s="6" r="C10">
        <v>787</v>
      </c>
    </row>
    <row spans="1:3" r="11">
      <c t="s" s="3" r="A11">
        <v>100</v>
      </c>
    </row>
    <row spans="1:3" r="12">
      <c t="s" s="4" r="A12">
        <v>28</v>
      </c>
      <c t="n" s="6" r="B12">
        <v>-451</v>
      </c>
      <c t="n" s="6" r="C12">
        <v>-1583</v>
      </c>
    </row>
    <row spans="1:3" r="13">
      <c t="s" s="4" r="A13">
        <v>101</v>
      </c>
      <c t="n" s="6" r="B13">
        <v>27093</v>
      </c>
      <c t="n" s="6" r="C13">
        <v>-45968</v>
      </c>
    </row>
    <row spans="1:3" r="14">
      <c t="s" s="4" r="A14">
        <v>30</v>
      </c>
      <c t="n" s="6" r="B14">
        <v>-39936</v>
      </c>
      <c t="n" s="6" r="C14">
        <v>-47561</v>
      </c>
    </row>
    <row spans="1:3" r="15">
      <c t="s" s="4" r="A15">
        <v>102</v>
      </c>
      <c t="n" s="6" r="B15">
        <v>13865</v>
      </c>
      <c t="n" s="6" r="C15">
        <v>-5453</v>
      </c>
    </row>
    <row spans="1:3" r="16">
      <c t="s" s="4" r="A16">
        <v>38</v>
      </c>
      <c t="n" s="6" r="B16">
        <v>-1963</v>
      </c>
      <c t="n" s="6" r="C16">
        <v>-2385</v>
      </c>
    </row>
    <row spans="1:3" r="17">
      <c t="s" s="4" r="A17">
        <v>41</v>
      </c>
      <c t="n" s="6" r="B17">
        <v>10036</v>
      </c>
      <c t="n" s="6" r="C17">
        <v>4669</v>
      </c>
    </row>
    <row spans="1:3" r="18">
      <c t="s" s="4" r="A18">
        <v>42</v>
      </c>
      <c t="n" s="6" r="B18">
        <v>-41584</v>
      </c>
      <c t="n" s="6" r="C18">
        <v>-14657</v>
      </c>
    </row>
    <row spans="1:3" r="19">
      <c t="s" s="4" r="A19">
        <v>103</v>
      </c>
      <c t="n" s="6" r="C19">
        <v>-5271</v>
      </c>
    </row>
    <row spans="1:3" r="20">
      <c t="s" s="4" r="A20">
        <v>43</v>
      </c>
      <c t="n" s="6" r="B20">
        <v>18580</v>
      </c>
      <c t="n" s="6" r="C20">
        <v>31712</v>
      </c>
    </row>
    <row spans="1:3" r="21">
      <c t="s" s="4" r="A21">
        <v>50</v>
      </c>
      <c t="n" s="6" r="B21">
        <v>49</v>
      </c>
      <c t="n" s="6" r="C21">
        <v>-3067</v>
      </c>
    </row>
    <row spans="1:3" r="22">
      <c t="s" s="4" r="A22">
        <v>104</v>
      </c>
      <c t="n" s="6" r="B22">
        <v>50617</v>
      </c>
      <c t="n" s="6" r="C22">
        <v>-16701</v>
      </c>
    </row>
    <row spans="1:3" r="23">
      <c t="s" s="3" r="A23">
        <v>105</v>
      </c>
    </row>
    <row spans="1:3" r="24">
      <c t="s" s="4" r="A24">
        <v>106</v>
      </c>
      <c t="n" s="6" r="B24">
        <v>-52137</v>
      </c>
      <c t="n" s="6" r="C24">
        <v>-52440</v>
      </c>
    </row>
    <row spans="1:3" r="25">
      <c t="s" s="4" r="A25">
        <v>107</v>
      </c>
      <c t="n" s="6" r="B25">
        <v>7763</v>
      </c>
      <c t="n" s="6" r="C25">
        <v>6139</v>
      </c>
    </row>
    <row spans="1:3" r="26">
      <c t="s" s="4" r="A26">
        <v>108</v>
      </c>
      <c t="n" s="6" r="C26">
        <v>30992</v>
      </c>
    </row>
    <row spans="1:3" r="27">
      <c t="s" s="4" r="A27">
        <v>109</v>
      </c>
      <c t="n" s="6" r="B27">
        <v>-4108</v>
      </c>
      <c t="n" s="6" r="C27">
        <v>-22302</v>
      </c>
    </row>
    <row spans="1:3" r="28">
      <c t="s" s="4" r="A28">
        <v>110</v>
      </c>
      <c t="n" s="6" r="B28">
        <v>-48482</v>
      </c>
      <c t="n" s="6" r="C28">
        <v>-37611</v>
      </c>
    </row>
    <row spans="1:3" r="29">
      <c t="s" s="3" r="A29">
        <v>111</v>
      </c>
    </row>
    <row spans="1:3" r="30">
      <c t="s" s="4" r="A30">
        <v>112</v>
      </c>
      <c t="n" s="6" r="B30">
        <v>30000</v>
      </c>
      <c t="n" s="6" r="C30">
        <v>42328</v>
      </c>
    </row>
    <row spans="1:3" r="31">
      <c t="s" s="4" r="A31">
        <v>113</v>
      </c>
      <c t="n" s="6" r="B31">
        <v>-626</v>
      </c>
      <c t="n" s="6" r="C31">
        <v>-1086</v>
      </c>
    </row>
    <row spans="1:3" r="32">
      <c t="s" s="4" r="A32">
        <v>114</v>
      </c>
      <c t="n" s="6" r="B32">
        <v>-36867</v>
      </c>
      <c t="n" s="6" r="C32">
        <v>-31597</v>
      </c>
    </row>
    <row spans="1:3" r="33">
      <c t="s" s="4" r="A33">
        <v>115</v>
      </c>
      <c t="n" s="6" r="B33">
        <v>1439</v>
      </c>
      <c t="n" s="6" r="C33">
        <v>1621</v>
      </c>
    </row>
    <row spans="1:3" r="34">
      <c t="s" s="4" r="A34">
        <v>116</v>
      </c>
      <c t="n" s="6" r="B34">
        <v>-8536</v>
      </c>
      <c t="n" s="6" r="C34">
        <v>-6966</v>
      </c>
    </row>
    <row spans="1:3" r="35">
      <c t="s" s="4" r="A35">
        <v>117</v>
      </c>
      <c t="n" s="6" r="C35">
        <v>-29</v>
      </c>
    </row>
    <row spans="1:3" r="36">
      <c t="s" s="4" r="A36">
        <v>118</v>
      </c>
      <c t="n" s="6" r="B36">
        <v>-14590</v>
      </c>
      <c t="n" s="6" r="C36">
        <v>4271</v>
      </c>
    </row>
    <row spans="1:3" r="37">
      <c t="s" s="4" r="A37">
        <v>119</v>
      </c>
      <c t="n" s="6" r="B37">
        <v>-12455</v>
      </c>
      <c t="n" s="6" r="C37">
        <v>-50041</v>
      </c>
    </row>
    <row spans="1:3" r="38">
      <c t="s" s="4" r="A38">
        <v>120</v>
      </c>
      <c t="n" s="6" r="B38">
        <v>161122</v>
      </c>
      <c t="n" s="6" r="C38">
        <v>139465</v>
      </c>
    </row>
    <row spans="1:3" r="39">
      <c t="s" s="4" r="A39">
        <v>121</v>
      </c>
      <c t="n" s="6" r="B39">
        <v>148667</v>
      </c>
      <c t="n" s="6" r="C39">
        <v>89424</v>
      </c>
    </row>
    <row spans="1:3" r="40">
      <c t="s" s="3" r="A40">
        <v>122</v>
      </c>
    </row>
    <row spans="1:3" r="41">
      <c t="s" s="4" r="A41">
        <v>123</v>
      </c>
      <c t="n" s="6" r="B41">
        <v>6654</v>
      </c>
      <c t="n" s="6" r="C41">
        <v>5652</v>
      </c>
    </row>
    <row spans="1:3" r="42">
      <c t="s" s="4" r="A42">
        <v>124</v>
      </c>
      <c t="n" s="6" r="B42">
        <v>2079</v>
      </c>
      <c t="n" s="6" r="C42">
        <v>10527</v>
      </c>
    </row>
    <row spans="1:3" r="43">
      <c t="s" s="3" r="A43">
        <v>125</v>
      </c>
    </row>
    <row spans="1:3" r="44">
      <c t="s" s="4" r="A44">
        <v>126</v>
      </c>
      <c t="n" s="7" r="B44">
        <v>2848</v>
      </c>
      <c t="n" s="7" r="C44">
        <v>28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 customWidth="1" max="6" min="6" width="29"/>
    <col customWidth="1" max="7" min="7" width="17"/>
    <col customWidth="1" max="8" min="8" width="21"/>
    <col customWidth="1" max="9" min="9" width="21"/>
    <col customWidth="1" max="10" min="10" width="21"/>
  </cols>
  <sheetData>
    <row spans="1:10" r="1">
      <c t="s" s="1" r="A1">
        <v>382</v>
      </c>
      <c t="s" s="2" r="B1">
        <v>383</v>
      </c>
      <c t="s" s="2" r="C1">
        <v>384</v>
      </c>
      <c t="s" s="2" r="D1">
        <v>385</v>
      </c>
      <c t="s" s="2" r="E1">
        <v>386</v>
      </c>
      <c t="s" s="2" r="F1">
        <v>387</v>
      </c>
      <c t="s" s="2" r="G1">
        <v>388</v>
      </c>
      <c t="s" s="2" r="H1">
        <v>252</v>
      </c>
      <c t="s" s="2" r="I1">
        <v>389</v>
      </c>
      <c t="s" s="2" r="J1">
        <v>390</v>
      </c>
    </row>
    <row spans="1:10" r="2">
      <c t="s" s="4" r="A2">
        <v>391</v>
      </c>
    </row>
    <row spans="1:10" r="3">
      <c t="s" s="3" r="A3">
        <v>392</v>
      </c>
    </row>
    <row spans="1:10" r="4">
      <c t="s" s="4" r="A4">
        <v>393</v>
      </c>
      <c t="s" s="4" r="B4">
        <v>394</v>
      </c>
      <c t="s" s="4" r="G4">
        <v>395</v>
      </c>
      <c t="s" s="4" r="H4">
        <v>395</v>
      </c>
    </row>
    <row spans="1:10" r="5">
      <c t="s" s="4" r="A5">
        <v>396</v>
      </c>
      <c t="n" s="7" r="B5">
        <v>3600</v>
      </c>
      <c t="n" s="7" r="F5">
        <v>7100</v>
      </c>
    </row>
    <row spans="1:10" r="6">
      <c t="s" s="4" r="A6">
        <v>397</v>
      </c>
      <c t="n" s="7" r="B6">
        <v>25000</v>
      </c>
      <c t="n" s="7" r="J6">
        <v>50000</v>
      </c>
    </row>
    <row spans="1:10" r="7">
      <c t="s" s="4" r="A7">
        <v>398</v>
      </c>
      <c t="n" s="6" r="B7">
        <v>7</v>
      </c>
    </row>
    <row spans="1:10" r="8">
      <c t="s" s="4" r="A8">
        <v>399</v>
      </c>
    </row>
    <row spans="1:10" r="9">
      <c t="s" s="3" r="A9">
        <v>392</v>
      </c>
    </row>
    <row spans="1:10" r="10">
      <c t="s" s="4" r="A10">
        <v>400</v>
      </c>
      <c t="n" s="7" r="F10">
        <v>5000</v>
      </c>
    </row>
    <row spans="1:10" r="11">
      <c t="s" s="4" r="A11">
        <v>401</v>
      </c>
    </row>
    <row spans="1:10" r="12">
      <c t="s" s="3" r="A12">
        <v>392</v>
      </c>
    </row>
    <row spans="1:10" r="13">
      <c t="s" s="4" r="A13">
        <v>393</v>
      </c>
      <c t="s" s="4" r="D13">
        <v>402</v>
      </c>
    </row>
    <row spans="1:10" r="14">
      <c t="s" s="4" r="A14">
        <v>396</v>
      </c>
      <c t="n" s="7" r="D14">
        <v>3600</v>
      </c>
    </row>
    <row spans="1:10" r="15">
      <c t="s" s="4" r="A15">
        <v>397</v>
      </c>
      <c t="n" s="7" r="D15">
        <v>25000</v>
      </c>
      <c t="n" s="7" r="J15">
        <v>25000</v>
      </c>
    </row>
    <row spans="1:10" r="16">
      <c t="s" s="4" r="A16">
        <v>398</v>
      </c>
      <c t="n" s="6" r="D16">
        <v>7</v>
      </c>
    </row>
    <row spans="1:10" r="17">
      <c t="s" s="4" r="A17">
        <v>403</v>
      </c>
    </row>
    <row spans="1:10" r="18">
      <c t="s" s="3" r="A18">
        <v>392</v>
      </c>
    </row>
    <row spans="1:10" r="19">
      <c t="s" s="4" r="A19">
        <v>404</v>
      </c>
      <c t="s" s="4" r="F19">
        <v>405</v>
      </c>
    </row>
    <row spans="1:10" r="20">
      <c t="s" s="4" r="A20">
        <v>406</v>
      </c>
    </row>
    <row spans="1:10" r="21">
      <c t="s" s="3" r="A21">
        <v>392</v>
      </c>
    </row>
    <row spans="1:10" r="22">
      <c t="s" s="4" r="A22">
        <v>397</v>
      </c>
      <c t="n" s="7" r="C22">
        <v>75000</v>
      </c>
    </row>
    <row spans="1:10" r="23">
      <c t="s" s="4" r="A23">
        <v>407</v>
      </c>
    </row>
    <row spans="1:10" r="24">
      <c t="s" s="3" r="A24">
        <v>392</v>
      </c>
    </row>
    <row spans="1:10" r="25">
      <c t="s" s="4" r="A25">
        <v>393</v>
      </c>
      <c t="s" s="4" r="G25">
        <v>408</v>
      </c>
      <c t="s" s="4" r="H25">
        <v>408</v>
      </c>
    </row>
    <row spans="1:10" r="26">
      <c t="s" s="4" r="A26">
        <v>409</v>
      </c>
    </row>
    <row spans="1:10" r="27">
      <c t="s" s="3" r="A27">
        <v>392</v>
      </c>
    </row>
    <row spans="1:10" r="28">
      <c t="s" s="4" r="A28">
        <v>393</v>
      </c>
      <c t="s" s="4" r="G28">
        <v>410</v>
      </c>
      <c t="s" s="4" r="H28">
        <v>410</v>
      </c>
    </row>
    <row spans="1:10" r="29">
      <c t="s" s="4" r="A29">
        <v>411</v>
      </c>
    </row>
    <row spans="1:10" r="30">
      <c t="s" s="3" r="A30">
        <v>392</v>
      </c>
    </row>
    <row spans="1:10" r="31">
      <c t="s" s="4" r="A31">
        <v>412</v>
      </c>
      <c t="n" s="6" r="E31">
        <v>2</v>
      </c>
    </row>
    <row spans="1:10" r="32">
      <c t="s" s="4" r="A32">
        <v>413</v>
      </c>
      <c t="n" s="6" r="F32">
        <v>2</v>
      </c>
    </row>
    <row spans="1:10" r="33">
      <c t="s" s="4" r="A33">
        <v>393</v>
      </c>
      <c t="s" s="4" r="E33">
        <v>414</v>
      </c>
      <c t="s" s="4" r="I33">
        <v>414</v>
      </c>
    </row>
    <row spans="1:10" r="34">
      <c t="s" s="4" r="A34">
        <v>415</v>
      </c>
    </row>
    <row spans="1:10" r="35">
      <c t="s" s="3" r="A35">
        <v>392</v>
      </c>
    </row>
    <row spans="1:10" r="36">
      <c t="s" s="4" r="A36">
        <v>416</v>
      </c>
      <c t="n" s="7" r="H36">
        <v>107882</v>
      </c>
    </row>
    <row spans="1:10" r="37">
      <c t="s" s="4" r="A37">
        <v>417</v>
      </c>
      <c t="s" s="4" r="C37">
        <v>362</v>
      </c>
    </row>
    <row spans="1:10" r="38">
      <c t="s" s="4" r="A38">
        <v>418</v>
      </c>
    </row>
    <row spans="1:10" r="39">
      <c t="s" s="3" r="A39">
        <v>392</v>
      </c>
    </row>
    <row spans="1:10" r="40">
      <c t="s" s="4" r="A40">
        <v>419</v>
      </c>
      <c t="s" s="4" r="F40">
        <v>420</v>
      </c>
    </row>
    <row spans="1:10" r="41">
      <c t="s" s="4" r="A41">
        <v>421</v>
      </c>
    </row>
    <row spans="1:10" r="42">
      <c t="s" s="3" r="A42">
        <v>392</v>
      </c>
    </row>
    <row spans="1:10" r="43">
      <c t="s" s="4" r="A43">
        <v>400</v>
      </c>
      <c t="n" s="7" r="F43">
        <v>5000</v>
      </c>
    </row>
    <row spans="1:10" r="44">
      <c t="s" s="4" r="A44">
        <v>404</v>
      </c>
      <c t="s" s="4" r="F44">
        <v>405</v>
      </c>
    </row>
    <row spans="1:10" r="45">
      <c t="s" s="4" r="A45">
        <v>422</v>
      </c>
    </row>
    <row spans="1:10" r="46">
      <c t="s" s="3" r="A46">
        <v>392</v>
      </c>
    </row>
    <row spans="1:10" r="47">
      <c t="s" s="4" r="A47">
        <v>423</v>
      </c>
      <c t="n" s="6" r="H47">
        <v>125000</v>
      </c>
    </row>
    <row spans="1:10" r="48">
      <c t="s" s="4" r="A48">
        <v>424</v>
      </c>
      <c t="n" s="6" r="H48">
        <v>0</v>
      </c>
    </row>
    <row spans="1:10" r="49">
      <c t="s" s="4" r="A49">
        <v>425</v>
      </c>
    </row>
    <row spans="1:10" r="50">
      <c t="s" s="3" r="A50">
        <v>392</v>
      </c>
    </row>
    <row spans="1:10" r="51">
      <c t="s" s="4" r="A51">
        <v>426</v>
      </c>
      <c t="n" s="7" r="H51">
        <v>17118</v>
      </c>
      <c t="n" s="7" r="I51">
        <v>12105</v>
      </c>
    </row>
    <row spans="1:10" r="52">
      <c t="s" s="4" r="A52">
        <v>427</v>
      </c>
    </row>
    <row spans="1:10" r="53">
      <c t="s" s="3" r="A53">
        <v>392</v>
      </c>
    </row>
    <row spans="1:10" r="54">
      <c t="s" s="4" r="A54">
        <v>428</v>
      </c>
      <c t="n" s="11" r="G54">
        <v>8000</v>
      </c>
    </row>
    <row spans="1:10" r="55">
      <c t="s" s="4" r="A55">
        <v>429</v>
      </c>
      <c t="n" s="11" r="E55">
        <v>2179</v>
      </c>
      <c t="n" s="6" r="G55">
        <v>1624</v>
      </c>
    </row>
    <row spans="1:10" r="56">
      <c t="s" s="4" r="A56">
        <v>430</v>
      </c>
      <c t="n" s="11" r="G56">
        <v>6376</v>
      </c>
    </row>
    <row spans="1:10" r="57">
      <c t="s" s="4" r="A57">
        <v>431</v>
      </c>
      <c t="s" s="4" r="F57">
        <v>432</v>
      </c>
    </row>
    <row spans="1:10" r="58">
      <c t="s" s="4" r="A58">
        <v>433</v>
      </c>
    </row>
    <row spans="1:10" r="59">
      <c t="s" s="3" r="A59">
        <v>392</v>
      </c>
    </row>
    <row spans="1:10" r="60">
      <c t="s" s="4" r="A60">
        <v>434</v>
      </c>
      <c t="s" s="4" r="F60">
        <v>36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52"/>
    <col customWidth="1" max="2" min="2" width="25"/>
    <col customWidth="1" max="3" min="3" width="21"/>
    <col customWidth="1" max="4" min="4" width="25"/>
    <col customWidth="1" max="5" min="5" width="21"/>
    <col customWidth="1" max="6" min="6" width="21"/>
  </cols>
  <sheetData>
    <row spans="1:6" r="1">
      <c t="s" s="1" r="A1">
        <v>435</v>
      </c>
      <c t="s" s="2" r="B1">
        <v>68</v>
      </c>
      <c t="s" s="2" r="D1">
        <v>1</v>
      </c>
    </row>
    <row spans="1:6" r="2">
      <c t="s" s="2" r="B2">
        <v>436</v>
      </c>
      <c t="s" s="2" r="C2">
        <v>253</v>
      </c>
      <c t="s" s="2" r="D2">
        <v>436</v>
      </c>
      <c t="s" s="2" r="E2">
        <v>253</v>
      </c>
      <c t="s" s="2" r="F2">
        <v>389</v>
      </c>
    </row>
    <row spans="1:6" r="3">
      <c t="s" s="3" r="A3">
        <v>148</v>
      </c>
    </row>
    <row spans="1:6" r="4">
      <c t="s" s="4" r="A4">
        <v>242</v>
      </c>
      <c t="s" s="4" r="B4">
        <v>243</v>
      </c>
      <c t="s" s="4" r="D4">
        <v>243</v>
      </c>
    </row>
    <row spans="1:6" r="5">
      <c t="s" s="4" r="A5">
        <v>244</v>
      </c>
      <c t="n" s="6" r="B5">
        <v>2</v>
      </c>
      <c t="n" s="6" r="D5">
        <v>2</v>
      </c>
    </row>
    <row spans="1:6" r="6">
      <c t="s" s="4" r="A6">
        <v>71</v>
      </c>
      <c t="n" s="7" r="B6">
        <v>507828</v>
      </c>
      <c t="n" s="7" r="C6">
        <v>555945</v>
      </c>
      <c t="n" s="7" r="D6">
        <v>1395085</v>
      </c>
      <c t="n" s="7" r="E6">
        <v>1432270</v>
      </c>
    </row>
    <row spans="1:6" r="7">
      <c t="s" s="4" r="A7">
        <v>437</v>
      </c>
      <c t="n" s="6" r="B7">
        <v>252</v>
      </c>
      <c t="n" s="6" r="C7">
        <v>72</v>
      </c>
      <c t="n" s="6" r="D7">
        <v>706</v>
      </c>
      <c t="n" s="6" r="E7">
        <v>126</v>
      </c>
    </row>
    <row spans="1:6" r="8">
      <c t="s" s="4" r="A8">
        <v>438</v>
      </c>
      <c t="n" s="6" r="B8">
        <v>4078</v>
      </c>
      <c t="n" s="6" r="C8">
        <v>11764</v>
      </c>
      <c t="n" s="6" r="D8">
        <v>9244</v>
      </c>
      <c t="n" s="6" r="E8">
        <v>15159</v>
      </c>
    </row>
    <row spans="1:6" r="9">
      <c t="s" s="4" r="A9">
        <v>101</v>
      </c>
      <c t="n" s="6" r="B9">
        <v>293495</v>
      </c>
      <c t="n" s="6" r="D9">
        <v>293495</v>
      </c>
      <c t="n" s="7" r="F9">
        <v>320588</v>
      </c>
    </row>
    <row spans="1:6" r="10">
      <c t="s" s="4" r="A10">
        <v>30</v>
      </c>
      <c t="n" s="6" r="B10">
        <v>156391</v>
      </c>
      <c t="n" s="6" r="D10">
        <v>156391</v>
      </c>
      <c t="n" s="6" r="F10">
        <v>116455</v>
      </c>
    </row>
    <row spans="1:6" r="11">
      <c t="s" s="4" r="A11">
        <v>439</v>
      </c>
      <c t="n" s="7" r="B11">
        <v>401083</v>
      </c>
      <c t="n" s="7" r="D11">
        <v>401083</v>
      </c>
      <c t="n" s="6" r="F11">
        <v>416173</v>
      </c>
    </row>
    <row spans="1:6" r="12">
      <c t="s" s="4" r="A12">
        <v>211</v>
      </c>
    </row>
    <row spans="1:6" r="13">
      <c t="s" s="3" r="A13">
        <v>148</v>
      </c>
    </row>
    <row spans="1:6" r="14">
      <c t="s" s="4" r="A14">
        <v>242</v>
      </c>
      <c t="s" s="4" r="B14">
        <v>243</v>
      </c>
      <c t="s" s="4" r="D14">
        <v>243</v>
      </c>
    </row>
    <row spans="1:6" r="15">
      <c t="s" s="4" r="A15">
        <v>440</v>
      </c>
    </row>
    <row spans="1:6" r="16">
      <c t="s" s="3" r="A16">
        <v>148</v>
      </c>
    </row>
    <row spans="1:6" r="17">
      <c t="s" s="4" r="A17">
        <v>71</v>
      </c>
      <c t="n" s="7" r="B17">
        <v>608</v>
      </c>
      <c t="n" s="6" r="C17">
        <v>1020</v>
      </c>
      <c t="n" s="7" r="D17">
        <v>7276</v>
      </c>
      <c t="n" s="6" r="E17">
        <v>1020</v>
      </c>
    </row>
    <row spans="1:6" r="18">
      <c t="s" s="4" r="A18">
        <v>437</v>
      </c>
      <c t="n" s="6" r="B18">
        <v>367</v>
      </c>
      <c t="n" s="7" r="C18">
        <v>67</v>
      </c>
      <c t="n" s="6" r="D18">
        <v>653</v>
      </c>
      <c t="n" s="7" r="E18">
        <v>67</v>
      </c>
    </row>
    <row spans="1:6" r="19">
      <c t="s" s="4" r="A19">
        <v>438</v>
      </c>
      <c t="n" s="6" r="D19">
        <v>0</v>
      </c>
    </row>
    <row spans="1:6" r="20">
      <c t="s" s="4" r="A20">
        <v>441</v>
      </c>
      <c t="n" s="6" r="D20">
        <v>0</v>
      </c>
    </row>
    <row spans="1:6" r="21">
      <c t="s" s="4" r="A21">
        <v>442</v>
      </c>
      <c t="n" s="6" r="D21">
        <v>0</v>
      </c>
    </row>
    <row spans="1:6" r="22">
      <c t="s" s="4" r="A22">
        <v>443</v>
      </c>
      <c t="n" s="6" r="B22">
        <v>4631</v>
      </c>
      <c t="n" s="6" r="D22">
        <v>4631</v>
      </c>
      <c t="n" s="6" r="F22">
        <v>1952</v>
      </c>
    </row>
    <row spans="1:6" r="23">
      <c t="s" s="4" r="A23">
        <v>101</v>
      </c>
      <c t="n" s="6" r="F23">
        <v>955</v>
      </c>
    </row>
    <row spans="1:6" r="24">
      <c t="s" s="4" r="A24">
        <v>30</v>
      </c>
      <c t="n" s="6" r="B24">
        <v>124</v>
      </c>
      <c t="n" s="6" r="D24">
        <v>124</v>
      </c>
    </row>
    <row spans="1:6" r="25">
      <c t="s" s="4" r="A25">
        <v>439</v>
      </c>
      <c t="n" s="6" r="B25">
        <v>3757</v>
      </c>
      <c t="n" s="6" r="D25">
        <v>3757</v>
      </c>
      <c t="n" s="6" r="F25">
        <v>2562</v>
      </c>
    </row>
    <row spans="1:6" r="26">
      <c t="s" s="4" r="A26">
        <v>444</v>
      </c>
    </row>
    <row spans="1:6" r="27">
      <c t="s" s="3" r="A27">
        <v>148</v>
      </c>
    </row>
    <row spans="1:6" r="28">
      <c t="s" s="4" r="A28">
        <v>71</v>
      </c>
      <c t="n" s="6" r="B28">
        <v>6140</v>
      </c>
      <c t="n" s="6" r="D28">
        <v>11057</v>
      </c>
    </row>
    <row spans="1:6" r="29">
      <c t="s" s="4" r="A29">
        <v>437</v>
      </c>
      <c t="n" s="6" r="B29">
        <v>590</v>
      </c>
      <c t="n" s="6" r="D29">
        <v>758</v>
      </c>
    </row>
    <row spans="1:6" r="30">
      <c t="s" s="4" r="A30">
        <v>438</v>
      </c>
      <c t="n" s="6" r="D30">
        <v>0</v>
      </c>
    </row>
    <row spans="1:6" r="31">
      <c t="s" s="4" r="A31">
        <v>441</v>
      </c>
      <c t="n" s="6" r="D31">
        <v>0</v>
      </c>
    </row>
    <row spans="1:6" r="32">
      <c t="s" s="4" r="A32">
        <v>442</v>
      </c>
      <c t="n" s="6" r="D32">
        <v>0</v>
      </c>
    </row>
    <row spans="1:6" r="33">
      <c t="s" s="4" r="A33">
        <v>443</v>
      </c>
      <c t="n" s="6" r="B33">
        <v>4667</v>
      </c>
      <c t="n" s="6" r="D33">
        <v>4667</v>
      </c>
      <c t="n" s="6" r="F33">
        <v>2339</v>
      </c>
    </row>
    <row spans="1:6" r="34">
      <c t="s" s="4" r="A34">
        <v>101</v>
      </c>
      <c t="n" s="6" r="B34">
        <v>1435</v>
      </c>
      <c t="n" s="6" r="D34">
        <v>1435</v>
      </c>
      <c t="n" s="6" r="F34">
        <v>2003</v>
      </c>
    </row>
    <row spans="1:6" r="35">
      <c t="s" s="4" r="A35">
        <v>439</v>
      </c>
      <c t="n" s="7" r="B35">
        <v>5249</v>
      </c>
      <c t="n" s="7" r="D35">
        <v>5249</v>
      </c>
      <c t="n" s="7" r="F35">
        <v>424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spans="1:8" r="1">
      <c t="s" s="1" r="A1">
        <v>445</v>
      </c>
      <c t="s" s="2" r="B1">
        <v>446</v>
      </c>
      <c t="s" s="2" r="G1">
        <v>68</v>
      </c>
    </row>
    <row spans="1:8" r="2">
      <c t="s" s="2" r="B2">
        <v>25</v>
      </c>
      <c t="s" s="2" r="C2">
        <v>69</v>
      </c>
      <c t="s" s="2" r="D2">
        <v>322</v>
      </c>
      <c t="s" s="2" r="E2">
        <v>447</v>
      </c>
      <c t="s" s="2" r="F2">
        <v>448</v>
      </c>
      <c t="s" s="2" r="G2">
        <v>25</v>
      </c>
      <c t="s" s="2" r="H2">
        <v>449</v>
      </c>
    </row>
    <row spans="1:8" r="3">
      <c t="s" s="4" r="A3">
        <v>332</v>
      </c>
    </row>
    <row spans="1:8" r="4">
      <c t="s" s="3" r="A4">
        <v>103</v>
      </c>
    </row>
    <row spans="1:8" r="5">
      <c t="s" s="4" r="A5">
        <v>450</v>
      </c>
      <c t="n" s="7" r="D5">
        <v>5</v>
      </c>
    </row>
    <row spans="1:8" r="6">
      <c t="s" s="4" r="A6">
        <v>451</v>
      </c>
    </row>
    <row spans="1:8" r="7">
      <c t="s" s="3" r="A7">
        <v>103</v>
      </c>
    </row>
    <row spans="1:8" r="8">
      <c t="s" s="4" r="A8">
        <v>452</v>
      </c>
      <c t="s" s="4" r="F8">
        <v>367</v>
      </c>
    </row>
    <row spans="1:8" r="9">
      <c t="s" s="4" r="A9">
        <v>453</v>
      </c>
      <c t="n" s="7" r="F9">
        <v>900</v>
      </c>
    </row>
    <row spans="1:8" r="10">
      <c t="s" s="4" r="A10">
        <v>454</v>
      </c>
      <c t="n" s="6" r="F10">
        <v>679</v>
      </c>
    </row>
    <row spans="1:8" r="11">
      <c t="s" s="4" r="A11">
        <v>455</v>
      </c>
      <c t="n" s="7" r="B11">
        <v>368</v>
      </c>
      <c t="n" s="7" r="C11">
        <v>396</v>
      </c>
    </row>
    <row spans="1:8" r="12">
      <c t="s" s="4" r="A12">
        <v>456</v>
      </c>
    </row>
    <row spans="1:8" r="13">
      <c t="s" s="3" r="A13">
        <v>103</v>
      </c>
    </row>
    <row spans="1:8" r="14">
      <c t="s" s="4" r="A14">
        <v>453</v>
      </c>
      <c t="n" s="6" r="F14">
        <v>450</v>
      </c>
    </row>
    <row spans="1:8" r="15">
      <c t="s" s="4" r="A15">
        <v>457</v>
      </c>
    </row>
    <row spans="1:8" r="16">
      <c t="s" s="3" r="A16">
        <v>103</v>
      </c>
    </row>
    <row spans="1:8" r="17">
      <c t="s" s="4" r="A17">
        <v>453</v>
      </c>
      <c t="n" s="7" r="F17">
        <v>450</v>
      </c>
    </row>
    <row spans="1:8" r="18">
      <c t="s" s="4" r="A18">
        <v>458</v>
      </c>
    </row>
    <row spans="1:8" r="19">
      <c t="s" s="3" r="A19">
        <v>103</v>
      </c>
    </row>
    <row spans="1:8" r="20">
      <c t="s" s="4" r="A20">
        <v>453</v>
      </c>
      <c t="n" s="7" r="H20">
        <v>1400</v>
      </c>
    </row>
    <row spans="1:8" r="21">
      <c t="s" s="4" r="A21">
        <v>454</v>
      </c>
      <c t="n" s="7" r="H21">
        <v>1000</v>
      </c>
    </row>
    <row spans="1:8" r="22">
      <c t="s" s="4" r="A22">
        <v>455</v>
      </c>
      <c t="n" s="7" r="G22">
        <v>1083</v>
      </c>
    </row>
    <row spans="1:8" r="23">
      <c t="s" s="4" r="A23">
        <v>459</v>
      </c>
    </row>
    <row spans="1:8" r="24">
      <c t="s" s="3" r="A24">
        <v>103</v>
      </c>
    </row>
    <row spans="1:8" r="25">
      <c t="s" s="4" r="A25">
        <v>453</v>
      </c>
      <c t="n" s="7" r="E25">
        <v>200</v>
      </c>
    </row>
    <row spans="1:8" r="26">
      <c t="s" s="4" r="A26">
        <v>460</v>
      </c>
      <c t="s" s="4" r="E26">
        <v>461</v>
      </c>
    </row>
  </sheetData>
  <mergeCells count="2">
    <mergeCell ref="A1:A2"/>
    <mergeCell ref="B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5"/>
    <col customWidth="1" max="5" min="5" width="21"/>
  </cols>
  <sheetData>
    <row spans="1:5" r="1">
      <c t="s" s="1" r="A1">
        <v>462</v>
      </c>
      <c t="s" s="2" r="B1">
        <v>68</v>
      </c>
      <c t="s" s="2" r="D1">
        <v>1</v>
      </c>
    </row>
    <row spans="1:5" r="2">
      <c t="s" s="2" r="B2">
        <v>252</v>
      </c>
      <c t="s" s="2" r="C2">
        <v>253</v>
      </c>
      <c t="s" s="2" r="D2">
        <v>436</v>
      </c>
      <c t="s" s="2" r="E2">
        <v>253</v>
      </c>
    </row>
    <row spans="1:5" r="3">
      <c t="s" s="3" r="A3">
        <v>463</v>
      </c>
    </row>
    <row spans="1:5" r="4">
      <c t="s" s="4" r="A4">
        <v>464</v>
      </c>
      <c t="n" s="7" r="B4">
        <v>370</v>
      </c>
      <c t="n" s="7" r="C4">
        <v>360</v>
      </c>
      <c t="n" s="7" r="D4">
        <v>1101</v>
      </c>
      <c t="n" s="7" r="E4">
        <v>1080</v>
      </c>
    </row>
    <row spans="1:5" r="5">
      <c t="s" s="4" r="A5">
        <v>465</v>
      </c>
    </row>
    <row spans="1:5" r="6">
      <c t="s" s="3" r="A6">
        <v>463</v>
      </c>
    </row>
    <row spans="1:5" r="7">
      <c t="s" s="4" r="A7">
        <v>464</v>
      </c>
      <c t="n" s="6" r="D7">
        <v>635</v>
      </c>
      <c t="n" s="6" r="E7">
        <v>621</v>
      </c>
    </row>
    <row spans="1:5" r="8">
      <c t="s" s="4" r="A8">
        <v>466</v>
      </c>
    </row>
    <row spans="1:5" r="9">
      <c t="s" s="3" r="A9">
        <v>463</v>
      </c>
    </row>
    <row spans="1:5" r="10">
      <c t="s" s="4" r="A10">
        <v>464</v>
      </c>
      <c t="n" s="6" r="D10">
        <v>190</v>
      </c>
      <c t="n" s="6" r="E10">
        <v>193</v>
      </c>
    </row>
    <row spans="1:5" r="11">
      <c t="s" s="4" r="A11">
        <v>467</v>
      </c>
    </row>
    <row spans="1:5" r="12">
      <c t="s" s="3" r="A12">
        <v>463</v>
      </c>
    </row>
    <row spans="1:5" r="13">
      <c t="s" s="4" r="A13">
        <v>464</v>
      </c>
      <c t="n" s="6" r="D13">
        <v>23</v>
      </c>
      <c t="n" s="6" r="E13">
        <v>68</v>
      </c>
    </row>
    <row spans="1:5" r="14">
      <c t="s" s="4" r="A14">
        <v>468</v>
      </c>
    </row>
    <row spans="1:5" r="15">
      <c t="s" s="3" r="A15">
        <v>463</v>
      </c>
    </row>
    <row spans="1:5" r="16">
      <c t="s" s="4" r="A16">
        <v>464</v>
      </c>
      <c t="n" s="7" r="D16">
        <v>198</v>
      </c>
      <c t="n" s="7" r="E16">
        <v>198</v>
      </c>
    </row>
    <row spans="1:5" r="17">
      <c t="s" s="4" r="A17">
        <v>469</v>
      </c>
      <c t="n" s="6" r="D17">
        <v>3</v>
      </c>
    </row>
    <row spans="1:5" r="18">
      <c t="s" s="4" r="A18">
        <v>470</v>
      </c>
      <c t="n" s="6" r="D18">
        <v>1</v>
      </c>
    </row>
    <row spans="1:5" r="19">
      <c t="s" s="4" r="A19">
        <v>471</v>
      </c>
    </row>
    <row spans="1:5" r="20">
      <c t="s" s="3" r="A20">
        <v>463</v>
      </c>
    </row>
    <row spans="1:5" r="21">
      <c t="s" s="4" r="A21">
        <v>464</v>
      </c>
      <c t="n" s="7" r="D21">
        <v>1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6"/>
    <col customWidth="1" max="5" min="5" width="16"/>
  </cols>
  <sheetData>
    <row spans="1:5" r="1">
      <c t="s" s="1" r="A1">
        <v>472</v>
      </c>
      <c t="s" s="2" r="B1">
        <v>1</v>
      </c>
      <c t="s" s="2" r="D1">
        <v>473</v>
      </c>
      <c t="s" s="2" r="E1">
        <v>474</v>
      </c>
    </row>
    <row spans="1:5" r="2">
      <c t="s" s="2" r="B2">
        <v>2</v>
      </c>
      <c t="s" s="2" r="C2">
        <v>69</v>
      </c>
      <c t="s" s="2" r="D2">
        <v>475</v>
      </c>
      <c t="s" s="2" r="E2">
        <v>476</v>
      </c>
    </row>
    <row spans="1:5" r="3">
      <c t="s" s="3" r="A3">
        <v>477</v>
      </c>
    </row>
    <row spans="1:5" r="4">
      <c t="s" s="4" r="A4">
        <v>478</v>
      </c>
      <c t="n" s="6" r="B4">
        <v>249065</v>
      </c>
      <c t="n" s="6" r="D4">
        <v>249065</v>
      </c>
      <c t="n" s="6" r="E4">
        <v>249065</v>
      </c>
    </row>
    <row spans="1:5" r="5">
      <c t="s" s="4" r="A5">
        <v>479</v>
      </c>
      <c t="n" s="6" r="B5">
        <v>99256</v>
      </c>
    </row>
    <row spans="1:5" r="6">
      <c t="s" s="4" r="A6">
        <v>480</v>
      </c>
      <c t="n" s="6" r="B6">
        <v>149809</v>
      </c>
    </row>
    <row spans="1:5" r="7">
      <c t="s" s="4" r="A7">
        <v>481</v>
      </c>
      <c t="n" s="7" r="B7">
        <v>1169</v>
      </c>
      <c t="n" s="7" r="C7">
        <v>787</v>
      </c>
    </row>
    <row spans="1:5" r="8">
      <c t="s" s="4" r="A8">
        <v>482</v>
      </c>
      <c t="n" s="7" r="B8">
        <v>2600</v>
      </c>
    </row>
    <row spans="1:5" r="9">
      <c t="s" s="4" r="A9">
        <v>483</v>
      </c>
      <c t="s" s="4" r="B9">
        <v>484</v>
      </c>
    </row>
    <row spans="1:5" r="10">
      <c t="s" s="4" r="A10">
        <v>485</v>
      </c>
      <c t="n" s="6" r="B10">
        <v>1450</v>
      </c>
    </row>
    <row spans="1:5" r="11">
      <c t="n" s="6" r="A11">
        <v>2017</v>
      </c>
    </row>
    <row spans="1:5" r="12">
      <c t="s" s="3" r="A12">
        <v>477</v>
      </c>
    </row>
    <row spans="1:5" r="13">
      <c t="s" s="4" r="A13">
        <v>486</v>
      </c>
      <c t="n" s="6" r="B13">
        <v>74394</v>
      </c>
    </row>
    <row spans="1:5" r="14">
      <c t="n" s="6" r="A14">
        <v>2018</v>
      </c>
    </row>
    <row spans="1:5" r="15">
      <c t="s" s="3" r="A15">
        <v>477</v>
      </c>
    </row>
    <row spans="1:5" r="16">
      <c t="s" s="4" r="A16">
        <v>486</v>
      </c>
      <c t="n" s="6" r="B16">
        <v>25138</v>
      </c>
    </row>
    <row spans="1:5" r="17">
      <c t="n" s="6" r="A17">
        <v>2019</v>
      </c>
    </row>
    <row spans="1:5" r="18">
      <c t="s" s="3" r="A18">
        <v>477</v>
      </c>
    </row>
    <row spans="1:5" r="19">
      <c t="s" s="4" r="A19">
        <v>486</v>
      </c>
      <c t="n" s="6" r="B19">
        <v>48219</v>
      </c>
    </row>
    <row spans="1:5" r="20">
      <c t="n" s="6" r="A20">
        <v>2020</v>
      </c>
    </row>
    <row spans="1:5" r="21">
      <c t="s" s="3" r="A21">
        <v>477</v>
      </c>
    </row>
    <row spans="1:5" r="22">
      <c t="s" s="4" r="A22">
        <v>486</v>
      </c>
      <c t="n" s="6" r="B22">
        <v>20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487</v>
      </c>
      <c t="s" s="2" r="B1">
        <v>1</v>
      </c>
    </row>
    <row spans="1:2" r="2">
      <c t="s" s="2" r="B2">
        <v>2</v>
      </c>
    </row>
    <row spans="1:2" r="3">
      <c t="s" s="3" r="A3">
        <v>156</v>
      </c>
    </row>
    <row spans="1:2" r="4">
      <c t="s" s="4" r="A4">
        <v>488</v>
      </c>
      <c t="s" s="4" r="B4">
        <v>489</v>
      </c>
    </row>
    <row spans="1:2" r="5">
      <c t="s" s="4" r="A5">
        <v>490</v>
      </c>
      <c t="s" s="4" r="B5">
        <v>491</v>
      </c>
    </row>
    <row spans="1:2" r="6">
      <c t="s" s="4" r="A6">
        <v>492</v>
      </c>
      <c t="s" s="4" r="B6">
        <v>493</v>
      </c>
    </row>
    <row spans="1:2" r="7">
      <c t="s" s="4" r="A7">
        <v>494</v>
      </c>
      <c t="s" s="4" r="B7">
        <v>362</v>
      </c>
    </row>
    <row spans="1:2" r="8">
      <c t="s" s="4" r="A8">
        <v>495</v>
      </c>
      <c t="s" s="4" r="B8">
        <v>3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s>
  <sheetData>
    <row spans="1:13" r="1">
      <c t="s" s="1" r="A1">
        <v>496</v>
      </c>
      <c t="s" s="2" r="B1">
        <v>497</v>
      </c>
      <c t="s" s="2" r="C1">
        <v>498</v>
      </c>
      <c t="s" s="2" r="D1">
        <v>499</v>
      </c>
      <c t="s" s="2" r="E1">
        <v>500</v>
      </c>
      <c t="s" s="2" r="F1">
        <v>501</v>
      </c>
      <c t="s" s="2" r="G1">
        <v>502</v>
      </c>
      <c t="s" s="2" r="H1">
        <v>503</v>
      </c>
      <c t="s" s="2" r="I1">
        <v>504</v>
      </c>
      <c t="s" s="2" r="J1">
        <v>2</v>
      </c>
      <c t="s" s="2" r="K1">
        <v>69</v>
      </c>
      <c t="s" s="2" r="L1">
        <v>2</v>
      </c>
      <c t="s" s="2" r="M1">
        <v>69</v>
      </c>
    </row>
    <row spans="1:13" r="2">
      <c t="s" s="3" r="A2">
        <v>158</v>
      </c>
    </row>
    <row spans="1:13" r="3">
      <c t="s" s="4" r="A3">
        <v>505</v>
      </c>
      <c t="n" s="12" r="B3">
        <v>0.055</v>
      </c>
      <c t="n" s="12" r="C3">
        <v>0.055</v>
      </c>
      <c t="n" s="12" r="D3">
        <v>0.055</v>
      </c>
      <c t="n" s="12" r="E3">
        <v>0.055</v>
      </c>
      <c t="n" s="12" r="F3">
        <v>0.055</v>
      </c>
      <c t="n" s="12" r="G3">
        <v>0.055</v>
      </c>
      <c t="n" s="12" r="H3">
        <v>0.055</v>
      </c>
      <c t="n" s="12" r="I3">
        <v>0.04</v>
      </c>
    </row>
    <row spans="1:13" r="4">
      <c t="s" s="4" r="A4">
        <v>506</v>
      </c>
      <c t="n" s="7" r="L4">
        <v>8536</v>
      </c>
      <c t="n" s="7" r="M4">
        <v>6966</v>
      </c>
    </row>
    <row spans="1:13" r="5">
      <c t="s" s="3" r="A5">
        <v>507</v>
      </c>
    </row>
    <row spans="1:13" r="6">
      <c t="s" s="4" r="A6">
        <v>86</v>
      </c>
      <c t="n" s="7" r="J6">
        <v>4504</v>
      </c>
      <c t="n" s="7" r="K6">
        <v>19007</v>
      </c>
      <c t="n" s="7" r="L6">
        <v>12253</v>
      </c>
      <c t="n" s="7" r="M6">
        <v>24317</v>
      </c>
    </row>
    <row spans="1:13" r="7">
      <c t="s" s="3" r="A7">
        <v>508</v>
      </c>
    </row>
    <row spans="1:13" r="8">
      <c t="s" s="4" r="A8">
        <v>509</v>
      </c>
      <c t="n" s="6" r="J8">
        <v>51780</v>
      </c>
      <c t="n" s="6" r="K8">
        <v>51672</v>
      </c>
      <c t="n" s="6" r="L8">
        <v>51759</v>
      </c>
      <c t="n" s="6" r="M8">
        <v>51637</v>
      </c>
    </row>
    <row spans="1:13" r="9">
      <c t="s" s="4" r="A9">
        <v>510</v>
      </c>
      <c t="n" s="6" r="J9">
        <v>4</v>
      </c>
      <c t="n" s="6" r="K9">
        <v>3</v>
      </c>
      <c t="n" s="6" r="L9">
        <v>4</v>
      </c>
      <c t="n" s="6" r="M9">
        <v>3</v>
      </c>
    </row>
    <row spans="1:13" r="10">
      <c t="s" s="4" r="A10">
        <v>511</v>
      </c>
      <c t="n" s="6" r="J10">
        <v>250</v>
      </c>
      <c t="n" s="6" r="K10">
        <v>149</v>
      </c>
      <c t="n" s="6" r="L10">
        <v>215</v>
      </c>
      <c t="n" s="6" r="M10">
        <v>149</v>
      </c>
    </row>
    <row spans="1:13" r="11">
      <c t="s" s="4" r="A11">
        <v>512</v>
      </c>
      <c t="n" s="6" r="J11">
        <v>52034</v>
      </c>
      <c t="n" s="6" r="K11">
        <v>51824</v>
      </c>
      <c t="n" s="6" r="L11">
        <v>51978</v>
      </c>
      <c t="n" s="6" r="M11">
        <v>51789</v>
      </c>
    </row>
    <row spans="1:13" r="12">
      <c t="s" s="3" r="A12">
        <v>87</v>
      </c>
    </row>
    <row spans="1:13" r="13">
      <c t="s" s="4" r="A13">
        <v>513</v>
      </c>
      <c t="n" s="9" r="J13">
        <v>0.09</v>
      </c>
      <c t="n" s="9" r="K13">
        <v>0.37</v>
      </c>
      <c t="n" s="9" r="L13">
        <v>0.24</v>
      </c>
      <c t="n" s="9" r="M13">
        <v>0.47</v>
      </c>
    </row>
    <row spans="1:13" r="14">
      <c t="s" s="4" r="A14">
        <v>514</v>
      </c>
      <c t="n" s="9" r="J14">
        <v>0.09</v>
      </c>
      <c t="n" s="9" r="K14">
        <v>0.37</v>
      </c>
      <c t="n" s="9" r="L14">
        <v>0.24</v>
      </c>
      <c t="n" s="9" r="M14">
        <v>0.4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t="s" s="1" r="A1">
        <v>515</v>
      </c>
      <c t="s" s="2" r="B1">
        <v>1</v>
      </c>
      <c t="s" s="2" r="C1">
        <v>473</v>
      </c>
      <c t="s" s="2" r="D1">
        <v>474</v>
      </c>
    </row>
    <row spans="1:4" r="2">
      <c t="s" s="2" r="B2">
        <v>2</v>
      </c>
      <c t="s" s="2" r="C2">
        <v>475</v>
      </c>
      <c t="s" s="2" r="D2">
        <v>476</v>
      </c>
    </row>
    <row spans="1:4" r="3">
      <c t="s" s="3" r="A3">
        <v>516</v>
      </c>
    </row>
    <row spans="1:4" r="4">
      <c t="s" s="4" r="A4">
        <v>478</v>
      </c>
      <c t="n" s="6" r="B4">
        <v>249065</v>
      </c>
      <c t="n" s="6" r="C4">
        <v>249065</v>
      </c>
      <c t="n" s="6" r="D4">
        <v>249065</v>
      </c>
    </row>
    <row spans="1:4" r="5">
      <c t="s" s="4" r="A5">
        <v>517</v>
      </c>
      <c t="n" s="6" r="B5">
        <v>14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6"/>
  </cols>
  <sheetData>
    <row spans="1:10" r="1">
      <c t="s" s="1" r="A1">
        <v>518</v>
      </c>
      <c t="s" s="2" r="B1">
        <v>446</v>
      </c>
      <c t="s" s="2" r="H1">
        <v>1</v>
      </c>
      <c t="s" s="2" r="I1">
        <v>473</v>
      </c>
      <c t="s" s="2" r="J1">
        <v>474</v>
      </c>
    </row>
    <row spans="1:10" r="2">
      <c t="s" s="2" r="B2">
        <v>519</v>
      </c>
      <c t="s" s="2" r="C2">
        <v>520</v>
      </c>
      <c t="s" s="2" r="D2">
        <v>521</v>
      </c>
      <c t="s" s="2" r="E2">
        <v>522</v>
      </c>
      <c t="s" s="2" r="F2">
        <v>322</v>
      </c>
      <c t="s" s="2" r="G2">
        <v>523</v>
      </c>
      <c t="s" s="2" r="H2">
        <v>2</v>
      </c>
      <c t="s" s="2" r="I2">
        <v>475</v>
      </c>
      <c t="s" s="2" r="J2">
        <v>476</v>
      </c>
    </row>
    <row spans="1:10" r="3">
      <c t="s" s="3" r="A3">
        <v>524</v>
      </c>
    </row>
    <row spans="1:10" r="4">
      <c t="s" s="4" r="A4">
        <v>525</v>
      </c>
      <c t="n" s="7" r="H4">
        <v>5000</v>
      </c>
    </row>
    <row spans="1:10" r="5">
      <c t="s" s="4" r="A5">
        <v>526</v>
      </c>
    </row>
    <row spans="1:10" r="6">
      <c t="s" s="3" r="A6">
        <v>524</v>
      </c>
    </row>
    <row spans="1:10" r="7">
      <c t="s" s="4" r="A7">
        <v>527</v>
      </c>
      <c t="n" s="7" r="F7">
        <v>85907</v>
      </c>
      <c t="n" s="7" r="G7">
        <v>1439</v>
      </c>
    </row>
    <row spans="1:10" r="8">
      <c t="s" s="4" r="A8">
        <v>528</v>
      </c>
      <c t="n" s="6" r="F8">
        <v>96828</v>
      </c>
      <c t="n" s="6" r="G8">
        <v>1621</v>
      </c>
    </row>
    <row spans="1:10" r="9">
      <c t="s" s="4" r="A9">
        <v>529</v>
      </c>
      <c t="s" s="4" r="C9">
        <v>530</v>
      </c>
    </row>
    <row spans="1:10" r="10">
      <c t="s" s="4" r="A10">
        <v>531</v>
      </c>
    </row>
    <row spans="1:10" r="11">
      <c t="s" s="3" r="A11">
        <v>524</v>
      </c>
    </row>
    <row spans="1:10" r="12">
      <c t="s" s="4" r="A12">
        <v>532</v>
      </c>
      <c t="n" s="6" r="B12">
        <v>11745</v>
      </c>
      <c t="n" s="6" r="D12">
        <v>10450</v>
      </c>
      <c t="n" s="6" r="E12">
        <v>9748</v>
      </c>
      <c t="n" s="6" r="F12">
        <v>8168</v>
      </c>
    </row>
    <row spans="1:10" r="13">
      <c t="s" s="4" r="A13">
        <v>533</v>
      </c>
    </row>
    <row spans="1:10" r="14">
      <c t="s" s="3" r="A14">
        <v>524</v>
      </c>
    </row>
    <row spans="1:10" r="15">
      <c t="s" s="4" r="A15">
        <v>478</v>
      </c>
      <c t="n" s="6" r="H15">
        <v>249065</v>
      </c>
      <c t="n" s="6" r="I15">
        <v>249065</v>
      </c>
      <c t="n" s="6" r="J15">
        <v>249065</v>
      </c>
    </row>
    <row spans="1:10" r="16">
      <c t="s" s="4" r="A16">
        <v>485</v>
      </c>
      <c t="n" s="6" r="H16">
        <v>1450</v>
      </c>
    </row>
  </sheetData>
  <mergeCells count="2">
    <mergeCell ref="A1:A2"/>
    <mergeCell ref="B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534</v>
      </c>
      <c t="s" s="2" r="B1">
        <v>68</v>
      </c>
      <c t="s" s="2" r="D1">
        <v>1</v>
      </c>
    </row>
    <row spans="1:5" r="2">
      <c t="s" s="2" r="B2">
        <v>2</v>
      </c>
      <c t="s" s="2" r="C2">
        <v>69</v>
      </c>
      <c t="s" s="2" r="D2">
        <v>2</v>
      </c>
      <c t="s" s="2" r="E2">
        <v>69</v>
      </c>
    </row>
    <row spans="1:5" r="3">
      <c t="s" s="3" r="A3">
        <v>163</v>
      </c>
    </row>
    <row spans="1:5" r="4">
      <c t="s" s="4" r="A4">
        <v>535</v>
      </c>
      <c t="n" s="7" r="B4">
        <v>5671</v>
      </c>
      <c t="n" s="7" r="C4">
        <v>3753</v>
      </c>
      <c t="n" s="7" r="D4">
        <v>16467</v>
      </c>
      <c t="n" s="7" r="E4">
        <v>14144</v>
      </c>
    </row>
    <row spans="1:5" r="5">
      <c t="s" s="4" r="A5">
        <v>464</v>
      </c>
      <c t="n" s="7" r="B5">
        <v>370</v>
      </c>
      <c t="n" s="7" r="C5">
        <v>360</v>
      </c>
      <c t="n" s="7" r="D5">
        <v>1101</v>
      </c>
      <c t="n" s="7" r="E5">
        <v>10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27</v>
      </c>
      <c t="s" s="2" r="B1">
        <v>1</v>
      </c>
    </row>
    <row spans="1:2" r="2">
      <c t="s" s="2" r="B2">
        <v>2</v>
      </c>
    </row>
    <row spans="1:2" r="3">
      <c t="s" s="3" r="A3">
        <v>127</v>
      </c>
    </row>
    <row spans="1:2" r="4">
      <c t="s" s="4" r="A4">
        <v>127</v>
      </c>
      <c t="s" s="4" r="B4">
        <v>1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5"/>
    <col customWidth="1" max="6" min="6" width="21"/>
    <col customWidth="1" max="7" min="7" width="21"/>
    <col customWidth="1" max="8" min="8" width="21"/>
    <col customWidth="1" max="9" min="9" width="21"/>
    <col customWidth="1" max="10" min="10" width="21"/>
  </cols>
  <sheetData>
    <row spans="1:10" r="1">
      <c t="s" s="1" r="A1">
        <v>536</v>
      </c>
      <c t="s" s="2" r="B1">
        <v>537</v>
      </c>
      <c t="s" s="2" r="C1">
        <v>436</v>
      </c>
      <c t="s" s="2" r="D1">
        <v>253</v>
      </c>
      <c t="s" s="2" r="E1">
        <v>436</v>
      </c>
      <c t="s" s="2" r="F1">
        <v>253</v>
      </c>
      <c t="s" s="2" r="G1">
        <v>389</v>
      </c>
      <c t="s" s="2" r="H1">
        <v>538</v>
      </c>
      <c t="s" s="2" r="I1">
        <v>539</v>
      </c>
      <c t="s" s="2" r="J1">
        <v>540</v>
      </c>
    </row>
    <row spans="1:10" r="2">
      <c t="s" s="3" r="A2">
        <v>52</v>
      </c>
    </row>
    <row spans="1:10" r="3">
      <c t="s" s="4" r="A3">
        <v>42</v>
      </c>
      <c t="n" s="7" r="C3">
        <v>98291</v>
      </c>
      <c t="n" s="7" r="E3">
        <v>98291</v>
      </c>
      <c t="n" s="7" r="G3">
        <v>139875</v>
      </c>
    </row>
    <row spans="1:10" r="4">
      <c t="s" s="4" r="A4">
        <v>71</v>
      </c>
      <c t="n" s="6" r="C4">
        <v>507828</v>
      </c>
      <c t="n" s="7" r="D4">
        <v>555945</v>
      </c>
      <c t="n" s="6" r="E4">
        <v>1395085</v>
      </c>
      <c t="n" s="7" r="F4">
        <v>1432270</v>
      </c>
    </row>
    <row spans="1:10" r="5">
      <c t="s" s="4" r="A5">
        <v>541</v>
      </c>
      <c t="n" s="6" r="C5">
        <v>50129</v>
      </c>
      <c t="n" s="7" r="D5">
        <v>71647</v>
      </c>
      <c t="n" s="6" r="E5">
        <v>132691</v>
      </c>
      <c t="n" s="7" r="F5">
        <v>156148</v>
      </c>
    </row>
    <row spans="1:10" r="6">
      <c t="s" s="4" r="A6">
        <v>542</v>
      </c>
      <c t="n" s="7" r="C6">
        <v>5926</v>
      </c>
      <c t="n" s="7" r="E6">
        <v>5926</v>
      </c>
      <c t="n" s="7" r="J6">
        <v>7500</v>
      </c>
    </row>
    <row spans="1:10" r="7">
      <c t="s" s="4" r="A7">
        <v>543</v>
      </c>
    </row>
    <row spans="1:10" r="8">
      <c t="s" s="3" r="A8">
        <v>52</v>
      </c>
    </row>
    <row spans="1:10" r="9">
      <c t="s" s="4" r="A9">
        <v>544</v>
      </c>
      <c t="n" s="6" r="C9">
        <v>2</v>
      </c>
      <c t="n" s="6" r="E9">
        <v>2</v>
      </c>
    </row>
    <row spans="1:10" r="10">
      <c t="s" s="4" r="A10">
        <v>545</v>
      </c>
    </row>
    <row spans="1:10" r="11">
      <c t="s" s="3" r="A11">
        <v>52</v>
      </c>
    </row>
    <row spans="1:10" r="12">
      <c t="s" s="4" r="A12">
        <v>546</v>
      </c>
      <c t="n" s="7" r="H12">
        <v>32900</v>
      </c>
    </row>
    <row spans="1:10" r="13">
      <c t="s" s="4" r="A13">
        <v>42</v>
      </c>
      <c t="n" s="7" r="C13">
        <v>18300</v>
      </c>
      <c t="n" s="7" r="E13">
        <v>18300</v>
      </c>
    </row>
    <row spans="1:10" r="14">
      <c t="s" s="4" r="A14">
        <v>547</v>
      </c>
    </row>
    <row spans="1:10" r="15">
      <c t="s" s="3" r="A15">
        <v>52</v>
      </c>
    </row>
    <row spans="1:10" r="16">
      <c t="s" s="4" r="A16">
        <v>546</v>
      </c>
      <c t="n" s="7" r="H16">
        <v>17900</v>
      </c>
    </row>
    <row spans="1:10" r="17">
      <c t="s" s="4" r="A17">
        <v>548</v>
      </c>
      <c t="n" s="6" r="C17">
        <v>38000</v>
      </c>
    </row>
    <row spans="1:10" r="18">
      <c t="s" s="4" r="A18">
        <v>71</v>
      </c>
      <c t="n" s="6" r="C18">
        <v>27500</v>
      </c>
    </row>
    <row spans="1:10" r="19">
      <c t="s" s="4" r="A19">
        <v>541</v>
      </c>
      <c t="n" s="6" r="C19">
        <v>26700</v>
      </c>
    </row>
    <row spans="1:10" r="20">
      <c t="s" s="4" r="A20">
        <v>549</v>
      </c>
    </row>
    <row spans="1:10" r="21">
      <c t="s" s="3" r="A21">
        <v>52</v>
      </c>
    </row>
    <row spans="1:10" r="22">
      <c t="s" s="4" r="A22">
        <v>550</v>
      </c>
      <c t="n" s="7" r="B22">
        <v>-9000</v>
      </c>
    </row>
    <row spans="1:10" r="23">
      <c t="s" s="4" r="A23">
        <v>551</v>
      </c>
      <c t="n" s="6" r="B23">
        <v>8000</v>
      </c>
    </row>
    <row spans="1:10" r="24">
      <c t="s" s="4" r="A24">
        <v>552</v>
      </c>
      <c t="n" s="6" r="B24">
        <v>22400</v>
      </c>
    </row>
    <row spans="1:10" r="25">
      <c t="s" s="4" r="A25">
        <v>553</v>
      </c>
      <c t="n" s="6" r="C25">
        <v>17000</v>
      </c>
      <c t="n" s="6" r="E25">
        <v>17000</v>
      </c>
    </row>
    <row spans="1:10" r="26">
      <c t="s" s="4" r="A26">
        <v>554</v>
      </c>
      <c t="n" s="7" r="C26">
        <v>15800</v>
      </c>
      <c t="n" s="7" r="E26">
        <v>15800</v>
      </c>
    </row>
    <row spans="1:10" r="27">
      <c t="s" s="4" r="A27">
        <v>555</v>
      </c>
      <c t="s" s="4" r="C27">
        <v>405</v>
      </c>
      <c t="s" s="4" r="E27">
        <v>405</v>
      </c>
    </row>
    <row spans="1:10" r="28">
      <c t="s" s="4" r="A28">
        <v>556</v>
      </c>
      <c t="s" s="4" r="C28">
        <v>557</v>
      </c>
      <c t="s" s="4" r="E28">
        <v>557</v>
      </c>
    </row>
    <row spans="1:10" r="29">
      <c t="s" s="4" r="A29">
        <v>558</v>
      </c>
    </row>
    <row spans="1:10" r="30">
      <c t="s" s="3" r="A30">
        <v>52</v>
      </c>
    </row>
    <row spans="1:10" r="31">
      <c t="s" s="4" r="A31">
        <v>559</v>
      </c>
      <c t="n" s="7" r="B31">
        <v>5400</v>
      </c>
    </row>
    <row spans="1:10" r="32">
      <c t="s" s="4" r="A32">
        <v>560</v>
      </c>
    </row>
    <row spans="1:10" r="33">
      <c t="s" s="3" r="A33">
        <v>52</v>
      </c>
    </row>
    <row spans="1:10" r="34">
      <c t="s" s="4" r="A34">
        <v>542</v>
      </c>
      <c t="n" s="7" r="I34">
        <v>7585</v>
      </c>
    </row>
    <row spans="1:10" r="35">
      <c t="s" s="4" r="A35">
        <v>561</v>
      </c>
    </row>
    <row spans="1:10" r="36">
      <c t="s" s="3" r="A36">
        <v>52</v>
      </c>
    </row>
    <row spans="1:10" r="37">
      <c t="s" s="4" r="A37">
        <v>426</v>
      </c>
      <c t="n" s="7" r="C37">
        <v>17118</v>
      </c>
      <c t="n" s="7" r="E37">
        <v>17118</v>
      </c>
      <c t="n" s="6" r="G37">
        <v>13679</v>
      </c>
    </row>
    <row spans="1:10" r="38">
      <c t="s" s="4" r="A38">
        <v>562</v>
      </c>
    </row>
    <row spans="1:10" r="39">
      <c t="s" s="3" r="A39">
        <v>52</v>
      </c>
    </row>
    <row spans="1:10" r="40">
      <c t="s" s="4" r="A40">
        <v>563</v>
      </c>
      <c t="n" s="7" r="C40">
        <v>1539254</v>
      </c>
      <c t="n" s="7" r="E40">
        <v>1539254</v>
      </c>
      <c t="n" s="7" r="G40">
        <v>148387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5"/>
    <col customWidth="1" max="5" min="5" width="21"/>
    <col customWidth="1" max="6" min="6" width="21"/>
  </cols>
  <sheetData>
    <row spans="1:6" r="1">
      <c t="s" s="1" r="A1">
        <v>564</v>
      </c>
      <c t="s" s="2" r="B1">
        <v>68</v>
      </c>
      <c t="s" s="2" r="D1">
        <v>1</v>
      </c>
    </row>
    <row spans="1:6" r="2">
      <c t="s" s="2" r="B2">
        <v>252</v>
      </c>
      <c t="s" s="2" r="C2">
        <v>253</v>
      </c>
      <c t="s" s="2" r="D2">
        <v>436</v>
      </c>
      <c t="s" s="2" r="E2">
        <v>253</v>
      </c>
      <c t="s" s="2" r="F2">
        <v>389</v>
      </c>
    </row>
    <row spans="1:6" r="3">
      <c t="s" s="3" r="A3">
        <v>565</v>
      </c>
    </row>
    <row spans="1:6" r="4">
      <c t="s" s="4" r="A4">
        <v>241</v>
      </c>
      <c t="n" s="6" r="D4">
        <v>3</v>
      </c>
    </row>
    <row spans="1:6" r="5">
      <c t="s" s="4" r="A5">
        <v>566</v>
      </c>
      <c t="n" s="7" r="B5">
        <v>507828</v>
      </c>
      <c t="n" s="7" r="C5">
        <v>555945</v>
      </c>
      <c t="n" s="7" r="D5">
        <v>1395085</v>
      </c>
      <c t="n" s="7" r="E5">
        <v>1432270</v>
      </c>
    </row>
    <row spans="1:6" r="6">
      <c t="s" s="4" r="A6">
        <v>567</v>
      </c>
      <c t="s" s="4" r="B6">
        <v>301</v>
      </c>
      <c t="s" s="4" r="C6">
        <v>301</v>
      </c>
      <c t="s" s="4" r="D6">
        <v>301</v>
      </c>
      <c t="s" s="4" r="E6">
        <v>301</v>
      </c>
    </row>
    <row spans="1:6" r="7">
      <c t="s" s="4" r="A7">
        <v>541</v>
      </c>
      <c t="n" s="7" r="B7">
        <v>50129</v>
      </c>
      <c t="n" s="7" r="C7">
        <v>71647</v>
      </c>
      <c t="n" s="7" r="D7">
        <v>132691</v>
      </c>
      <c t="n" s="7" r="E7">
        <v>156148</v>
      </c>
    </row>
    <row spans="1:6" r="8">
      <c t="s" s="4" r="A8">
        <v>568</v>
      </c>
      <c t="s" s="4" r="B8">
        <v>273</v>
      </c>
      <c t="s" s="4" r="C8">
        <v>569</v>
      </c>
      <c t="s" s="4" r="D8">
        <v>570</v>
      </c>
      <c t="s" s="4" r="E8">
        <v>571</v>
      </c>
    </row>
    <row spans="1:6" r="9">
      <c t="s" s="4" r="A9">
        <v>37</v>
      </c>
      <c t="n" s="7" r="B9">
        <v>123445</v>
      </c>
      <c t="n" s="7" r="D9">
        <v>123445</v>
      </c>
      <c t="n" s="7" r="F9">
        <v>124161</v>
      </c>
    </row>
    <row spans="1:6" r="10">
      <c t="s" s="4" r="A10">
        <v>340</v>
      </c>
      <c t="n" s="6" r="B10">
        <v>2716</v>
      </c>
      <c t="n" s="6" r="D10">
        <v>2716</v>
      </c>
    </row>
    <row spans="1:6" r="11">
      <c t="s" s="4" r="A11">
        <v>341</v>
      </c>
    </row>
    <row spans="1:6" r="12">
      <c t="s" s="3" r="A12">
        <v>565</v>
      </c>
    </row>
    <row spans="1:6" r="13">
      <c t="s" s="4" r="A13">
        <v>566</v>
      </c>
      <c t="n" s="7" r="B13">
        <v>264463</v>
      </c>
      <c t="n" s="7" r="C13">
        <v>258414</v>
      </c>
      <c t="n" s="7" r="D13">
        <v>652850</v>
      </c>
      <c t="n" s="7" r="E13">
        <v>684798</v>
      </c>
    </row>
    <row spans="1:6" r="14">
      <c t="s" s="4" r="A14">
        <v>567</v>
      </c>
      <c t="s" s="4" r="B14">
        <v>572</v>
      </c>
      <c t="s" s="4" r="C14">
        <v>573</v>
      </c>
      <c t="s" s="4" r="D14">
        <v>574</v>
      </c>
      <c t="s" s="4" r="E14">
        <v>575</v>
      </c>
    </row>
    <row spans="1:6" r="15">
      <c t="s" s="4" r="A15">
        <v>541</v>
      </c>
      <c t="n" s="7" r="B15">
        <v>42191</v>
      </c>
      <c t="n" s="7" r="C15">
        <v>39810</v>
      </c>
      <c t="n" s="7" r="D15">
        <v>87390</v>
      </c>
      <c t="n" s="7" r="E15">
        <v>91718</v>
      </c>
    </row>
    <row spans="1:6" r="16">
      <c t="s" s="4" r="A16">
        <v>568</v>
      </c>
      <c t="s" s="4" r="B16">
        <v>576</v>
      </c>
      <c t="s" s="4" r="C16">
        <v>278</v>
      </c>
      <c t="s" s="4" r="D16">
        <v>577</v>
      </c>
      <c t="s" s="4" r="E16">
        <v>577</v>
      </c>
    </row>
    <row spans="1:6" r="17">
      <c t="s" s="4" r="A17">
        <v>37</v>
      </c>
      <c t="n" s="7" r="B17">
        <v>45239</v>
      </c>
      <c t="n" s="7" r="D17">
        <v>45239</v>
      </c>
      <c t="n" s="6" r="F17">
        <v>45239</v>
      </c>
    </row>
    <row spans="1:6" r="18">
      <c t="s" s="4" r="A18">
        <v>342</v>
      </c>
    </row>
    <row spans="1:6" r="19">
      <c t="s" s="3" r="A19">
        <v>565</v>
      </c>
    </row>
    <row spans="1:6" r="20">
      <c t="s" s="4" r="A20">
        <v>566</v>
      </c>
      <c t="n" s="7" r="B20">
        <v>122854</v>
      </c>
      <c t="n" s="7" r="C20">
        <v>183635</v>
      </c>
      <c t="n" s="7" r="D20">
        <v>398304</v>
      </c>
      <c t="n" s="7" r="E20">
        <v>462222</v>
      </c>
    </row>
    <row spans="1:6" r="21">
      <c t="s" s="4" r="A21">
        <v>567</v>
      </c>
      <c t="s" s="4" r="B21">
        <v>578</v>
      </c>
      <c t="s" s="4" r="C21">
        <v>299</v>
      </c>
      <c t="s" s="4" r="D21">
        <v>579</v>
      </c>
      <c t="s" s="4" r="E21">
        <v>580</v>
      </c>
    </row>
    <row spans="1:6" r="22">
      <c t="s" s="4" r="A22">
        <v>541</v>
      </c>
      <c t="n" s="7" r="B22">
        <v>-27253</v>
      </c>
      <c t="n" s="7" r="C22">
        <v>15400</v>
      </c>
      <c t="n" s="7" r="D22">
        <v>-15357</v>
      </c>
      <c t="n" s="7" r="E22">
        <v>33623</v>
      </c>
    </row>
    <row spans="1:6" r="23">
      <c t="s" s="4" r="A23">
        <v>568</v>
      </c>
      <c t="s" s="4" r="B23">
        <v>581</v>
      </c>
      <c t="s" s="4" r="C23">
        <v>582</v>
      </c>
      <c t="s" s="4" r="D23">
        <v>583</v>
      </c>
      <c t="s" s="4" r="E23">
        <v>584</v>
      </c>
    </row>
    <row spans="1:6" r="24">
      <c t="s" s="4" r="A24">
        <v>37</v>
      </c>
      <c t="n" s="7" r="B24">
        <v>40150</v>
      </c>
      <c t="n" s="7" r="D24">
        <v>40150</v>
      </c>
      <c t="n" s="6" r="F24">
        <v>42866</v>
      </c>
    </row>
    <row spans="1:6" r="25">
      <c t="s" s="4" r="A25">
        <v>585</v>
      </c>
    </row>
    <row spans="1:6" r="26">
      <c t="s" s="3" r="A26">
        <v>565</v>
      </c>
    </row>
    <row spans="1:6" r="27">
      <c t="s" s="4" r="A27">
        <v>568</v>
      </c>
      <c t="s" s="4" r="B27">
        <v>586</v>
      </c>
      <c t="s" s="4" r="C27">
        <v>587</v>
      </c>
      <c t="s" s="4" r="D27">
        <v>588</v>
      </c>
      <c t="s" s="4" r="E27">
        <v>589</v>
      </c>
    </row>
    <row spans="1:6" r="28">
      <c t="s" s="4" r="A28">
        <v>340</v>
      </c>
      <c t="n" s="7" r="B28">
        <v>2700</v>
      </c>
    </row>
    <row spans="1:6" r="29">
      <c t="s" s="4" r="A29">
        <v>343</v>
      </c>
    </row>
    <row spans="1:6" r="30">
      <c t="s" s="3" r="A30">
        <v>565</v>
      </c>
    </row>
    <row spans="1:6" r="31">
      <c t="s" s="4" r="A31">
        <v>566</v>
      </c>
      <c t="n" s="7" r="B31">
        <v>120511</v>
      </c>
      <c t="n" s="7" r="C31">
        <v>113896</v>
      </c>
      <c t="n" s="7" r="D31">
        <v>343931</v>
      </c>
      <c t="n" s="7" r="E31">
        <v>285250</v>
      </c>
    </row>
    <row spans="1:6" r="32">
      <c t="s" s="4" r="A32">
        <v>567</v>
      </c>
      <c t="s" s="4" r="B32">
        <v>590</v>
      </c>
      <c t="s" s="4" r="C32">
        <v>591</v>
      </c>
      <c t="s" s="4" r="D32">
        <v>592</v>
      </c>
      <c t="s" s="4" r="E32">
        <v>593</v>
      </c>
    </row>
    <row spans="1:6" r="33">
      <c t="s" s="4" r="A33">
        <v>541</v>
      </c>
      <c t="n" s="7" r="B33">
        <v>35191</v>
      </c>
      <c t="n" s="7" r="C33">
        <v>16437</v>
      </c>
      <c t="n" s="7" r="D33">
        <v>60658</v>
      </c>
      <c t="n" s="7" r="E33">
        <v>30807</v>
      </c>
    </row>
    <row spans="1:6" r="34">
      <c t="s" s="4" r="A34">
        <v>568</v>
      </c>
      <c t="s" s="4" r="B34">
        <v>594</v>
      </c>
      <c t="s" s="4" r="C34">
        <v>595</v>
      </c>
      <c t="s" s="4" r="D34">
        <v>596</v>
      </c>
      <c t="s" s="4" r="E34">
        <v>597</v>
      </c>
    </row>
    <row spans="1:6" r="35">
      <c t="s" s="4" r="A35">
        <v>37</v>
      </c>
      <c t="n" s="7" r="B35">
        <v>38056</v>
      </c>
      <c t="n" s="7" r="D35">
        <v>38056</v>
      </c>
      <c t="n" s="7" r="F35">
        <v>3605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598</v>
      </c>
      <c t="s" s="2" r="B1">
        <v>68</v>
      </c>
      <c t="s" s="2" r="D1">
        <v>1</v>
      </c>
    </row>
    <row spans="1:5" r="2">
      <c t="s" s="2" r="B2">
        <v>2</v>
      </c>
      <c t="s" s="2" r="C2">
        <v>69</v>
      </c>
      <c t="s" s="2" r="D2">
        <v>2</v>
      </c>
      <c t="s" s="2" r="E2">
        <v>69</v>
      </c>
    </row>
    <row spans="1:5" r="3">
      <c t="s" s="3" r="A3">
        <v>599</v>
      </c>
    </row>
    <row spans="1:5" r="4">
      <c t="s" s="4" r="A4">
        <v>568</v>
      </c>
      <c t="s" s="4" r="B4">
        <v>301</v>
      </c>
      <c t="s" s="4" r="C4">
        <v>301</v>
      </c>
      <c t="s" s="4" r="D4">
        <v>301</v>
      </c>
      <c t="s" s="4" r="E4">
        <v>301</v>
      </c>
    </row>
    <row spans="1:5" r="5">
      <c t="s" s="4" r="A5">
        <v>600</v>
      </c>
    </row>
    <row spans="1:5" r="6">
      <c t="s" s="3" r="A6">
        <v>599</v>
      </c>
    </row>
    <row spans="1:5" r="7">
      <c t="s" s="4" r="A7">
        <v>568</v>
      </c>
      <c t="s" s="4" r="D7">
        <v>432</v>
      </c>
    </row>
    <row spans="1:5" r="8">
      <c t="s" s="4" r="A8">
        <v>601</v>
      </c>
    </row>
    <row spans="1:5" r="9">
      <c t="s" s="3" r="A9">
        <v>599</v>
      </c>
    </row>
    <row spans="1:5" r="10">
      <c t="s" s="4" r="A10">
        <v>602</v>
      </c>
      <c t="s" s="4" r="D10">
        <v>43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03</v>
      </c>
      <c t="s" s="2" r="B1">
        <v>68</v>
      </c>
      <c t="s" s="2" r="D1">
        <v>1</v>
      </c>
    </row>
    <row spans="1:6" r="2">
      <c t="s" s="2" r="B2">
        <v>2</v>
      </c>
      <c t="s" s="2" r="C2">
        <v>69</v>
      </c>
      <c t="s" s="2" r="D2">
        <v>2</v>
      </c>
      <c t="s" s="2" r="E2">
        <v>69</v>
      </c>
      <c t="s" s="2" r="F2">
        <v>25</v>
      </c>
    </row>
    <row spans="1:6" r="3">
      <c t="s" s="3" r="A3">
        <v>604</v>
      </c>
    </row>
    <row spans="1:6" r="4">
      <c t="s" s="4" r="A4">
        <v>340</v>
      </c>
      <c t="n" s="7" r="B4">
        <v>2716</v>
      </c>
      <c t="n" s="7" r="D4">
        <v>2716</v>
      </c>
    </row>
    <row spans="1:6" r="5">
      <c t="s" s="3" r="A5">
        <v>605</v>
      </c>
    </row>
    <row spans="1:6" r="6">
      <c t="s" s="4" r="A6">
        <v>568</v>
      </c>
      <c t="s" s="4" r="B6">
        <v>273</v>
      </c>
      <c t="s" s="4" r="C6">
        <v>569</v>
      </c>
      <c t="s" s="4" r="D6">
        <v>570</v>
      </c>
      <c t="s" s="4" r="E6">
        <v>571</v>
      </c>
    </row>
    <row spans="1:6" r="7">
      <c t="s" s="3" r="A7">
        <v>606</v>
      </c>
    </row>
    <row spans="1:6" r="8">
      <c t="s" s="4" r="A8">
        <v>607</v>
      </c>
      <c t="n" s="7" r="B8">
        <v>286886</v>
      </c>
      <c t="n" s="7" r="D8">
        <v>286886</v>
      </c>
      <c t="n" s="7" r="F8">
        <v>283545</v>
      </c>
    </row>
    <row spans="1:6" r="9">
      <c t="s" s="4" r="A9">
        <v>30</v>
      </c>
      <c t="n" s="6" r="B9">
        <v>156391</v>
      </c>
      <c t="n" s="6" r="D9">
        <v>156391</v>
      </c>
      <c t="n" s="6" r="F9">
        <v>116455</v>
      </c>
    </row>
    <row spans="1:6" r="10">
      <c t="s" s="4" r="A10">
        <v>42</v>
      </c>
      <c t="n" s="6" r="B10">
        <v>98291</v>
      </c>
      <c t="n" s="6" r="D10">
        <v>98291</v>
      </c>
      <c t="n" s="6" r="F10">
        <v>139875</v>
      </c>
    </row>
    <row spans="1:6" r="11">
      <c t="s" s="4" r="A11">
        <v>377</v>
      </c>
      <c t="n" s="7" r="B11">
        <v>15487</v>
      </c>
      <c t="n" s="7" r="D11">
        <v>15487</v>
      </c>
      <c t="n" s="6" r="F11">
        <v>7261</v>
      </c>
    </row>
    <row spans="1:6" r="12">
      <c t="s" s="4" r="A12">
        <v>342</v>
      </c>
    </row>
    <row spans="1:6" r="13">
      <c t="s" s="3" r="A13">
        <v>605</v>
      </c>
    </row>
    <row spans="1:6" r="14">
      <c t="s" s="4" r="A14">
        <v>568</v>
      </c>
      <c t="s" s="4" r="B14">
        <v>581</v>
      </c>
      <c t="s" s="4" r="C14">
        <v>582</v>
      </c>
      <c t="s" s="4" r="D14">
        <v>583</v>
      </c>
      <c t="s" s="4" r="E14">
        <v>584</v>
      </c>
    </row>
    <row spans="1:6" r="15">
      <c t="s" s="4" r="A15">
        <v>608</v>
      </c>
    </row>
    <row spans="1:6" r="16">
      <c t="s" s="3" r="A16">
        <v>604</v>
      </c>
    </row>
    <row spans="1:6" r="17">
      <c t="s" s="4" r="A17">
        <v>609</v>
      </c>
      <c t="n" s="7" r="B17">
        <v>37300</v>
      </c>
    </row>
    <row spans="1:6" r="18">
      <c t="s" s="4" r="A18">
        <v>340</v>
      </c>
      <c t="n" s="6" r="B18">
        <v>2700</v>
      </c>
    </row>
    <row spans="1:6" r="19">
      <c t="s" s="3" r="A19">
        <v>605</v>
      </c>
    </row>
    <row spans="1:6" r="20">
      <c t="s" s="4" r="A20">
        <v>566</v>
      </c>
      <c t="n" s="6" r="B20">
        <v>48441</v>
      </c>
      <c t="n" s="7" r="C20">
        <v>57545</v>
      </c>
      <c t="n" s="7" r="D20">
        <v>178356</v>
      </c>
      <c t="n" s="7" r="E20">
        <v>143130</v>
      </c>
    </row>
    <row spans="1:6" r="21">
      <c t="s" s="4" r="A21">
        <v>73</v>
      </c>
      <c t="n" s="7" r="B21">
        <v>-32438</v>
      </c>
      <c t="n" s="7" r="C21">
        <v>391</v>
      </c>
      <c t="n" s="7" r="D21">
        <v>-39966</v>
      </c>
      <c t="n" s="7" r="E21">
        <v>-6523</v>
      </c>
    </row>
    <row spans="1:6" r="22">
      <c t="s" s="4" r="A22">
        <v>568</v>
      </c>
      <c t="s" s="4" r="B22">
        <v>586</v>
      </c>
      <c t="s" s="4" r="C22">
        <v>587</v>
      </c>
      <c t="s" s="4" r="D22">
        <v>588</v>
      </c>
      <c t="s" s="4" r="E22">
        <v>589</v>
      </c>
    </row>
    <row spans="1:6" r="23">
      <c t="s" s="3" r="A23">
        <v>606</v>
      </c>
    </row>
    <row spans="1:6" r="24">
      <c t="s" s="4" r="A24">
        <v>607</v>
      </c>
      <c t="n" s="7" r="B24">
        <v>50984</v>
      </c>
      <c t="n" s="7" r="D24">
        <v>50984</v>
      </c>
    </row>
    <row spans="1:6" r="25">
      <c t="s" s="4" r="A25">
        <v>101</v>
      </c>
      <c t="n" s="6" r="B25">
        <v>27167</v>
      </c>
      <c t="n" s="6" r="D25">
        <v>27167</v>
      </c>
      <c t="n" s="6" r="F25">
        <v>15935</v>
      </c>
    </row>
    <row spans="1:6" r="26">
      <c t="s" s="4" r="A26">
        <v>30</v>
      </c>
      <c t="n" s="6" r="B26">
        <v>16990</v>
      </c>
      <c t="n" s="6" r="D26">
        <v>16990</v>
      </c>
      <c t="n" s="6" r="F26">
        <v>15302</v>
      </c>
    </row>
    <row spans="1:6" r="27">
      <c t="s" s="4" r="A27">
        <v>31</v>
      </c>
      <c t="n" s="6" r="B27">
        <v>36394</v>
      </c>
      <c t="n" s="6" r="D27">
        <v>36394</v>
      </c>
      <c t="n" s="6" r="F27">
        <v>43360</v>
      </c>
    </row>
    <row spans="1:6" r="28">
      <c t="s" s="4" r="A28">
        <v>42</v>
      </c>
      <c t="n" s="6" r="B28">
        <v>36855</v>
      </c>
      <c t="n" s="6" r="D28">
        <v>36855</v>
      </c>
      <c t="n" s="6" r="F28">
        <v>45193</v>
      </c>
    </row>
    <row spans="1:6" r="29">
      <c t="s" s="4" r="A29">
        <v>377</v>
      </c>
      <c t="n" s="7" r="B29">
        <v>13917</v>
      </c>
      <c t="n" s="7" r="D29">
        <v>13917</v>
      </c>
      <c t="n" s="7" r="F29">
        <v>424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9</v>
      </c>
      <c t="s" s="2" r="B1">
        <v>1</v>
      </c>
    </row>
    <row spans="1:2" r="2">
      <c t="s" s="2" r="B2">
        <v>2</v>
      </c>
    </row>
    <row spans="1:2" r="3">
      <c t="s" s="3" r="A3">
        <v>129</v>
      </c>
    </row>
    <row spans="1:2" r="4">
      <c t="s" s="4" r="A4">
        <v>129</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1</v>
      </c>
      <c t="s" s="2" r="B1">
        <v>1</v>
      </c>
    </row>
    <row spans="1:2" r="2">
      <c t="s" s="2" r="B2">
        <v>2</v>
      </c>
    </row>
    <row spans="1:2" r="3">
      <c t="s" s="3" r="A3">
        <v>131</v>
      </c>
    </row>
    <row spans="1:2" r="4">
      <c t="s" s="4" r="A4">
        <v>131</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3</v>
      </c>
      <c t="s" s="2" r="B1">
        <v>1</v>
      </c>
    </row>
    <row spans="1:2" r="2">
      <c t="s" s="2" r="B2">
        <v>2</v>
      </c>
    </row>
    <row spans="1:2" r="3">
      <c t="s" s="3" r="A3">
        <v>133</v>
      </c>
    </row>
    <row spans="1:2" r="4">
      <c t="s" s="4" r="A4">
        <v>133</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INCO</vt:lpstr>
      <vt:lpstr>CONSOLIDATED STATEMENTS OF CASH</vt:lpstr>
      <vt:lpstr>Nature of Business</vt:lpstr>
      <vt:lpstr>Basis of Presentation</vt:lpstr>
      <vt:lpstr>Recent Accounting Pronouncement</vt:lpstr>
      <vt:lpstr>Fair Value Measurements</vt:lpstr>
      <vt:lpstr>Accounts Receivable</vt:lpstr>
      <vt:lpstr>Costs and Estimated Earnings on</vt:lpstr>
      <vt:lpstr>Business Combinations</vt:lpstr>
      <vt:lpstr>Goodwill and Intangible Assets</vt:lpstr>
      <vt:lpstr>Accounts Payable and Accrued Li</vt:lpstr>
      <vt:lpstr>Credit Arrangements</vt:lpstr>
      <vt:lpstr>Noncontrolling Interests</vt:lpstr>
      <vt:lpstr>Contingent Earnout Liabilities</vt:lpstr>
      <vt:lpstr>Related Party Transactions</vt:lpstr>
      <vt:lpstr>Stock-Based Compensation</vt:lpstr>
      <vt:lpstr>Income Taxes</vt:lpstr>
      <vt:lpstr>Dividends and Earnings Per Shar</vt:lpstr>
      <vt:lpstr>Stockholders' Equity</vt:lpstr>
      <vt:lpstr>Commitments and Contingencies</vt:lpstr>
      <vt:lpstr>Reportable Segments</vt:lpstr>
      <vt:lpstr>Planned Divestiture of Texas He</vt:lpstr>
      <vt:lpstr>Basis of Presentation (Policies</vt:lpstr>
      <vt:lpstr>Nature of Business (Tables)</vt:lpstr>
      <vt:lpstr>Fair Value Measurements (Tables</vt:lpstr>
      <vt:lpstr>Accounts Receivable (Tables)</vt:lpstr>
      <vt:lpstr>Costs and Estimated Earnings 30</vt:lpstr>
      <vt:lpstr>Business Combinations (Tables)</vt:lpstr>
      <vt:lpstr>Goodwill and Intangible Assets </vt:lpstr>
      <vt:lpstr>Accounts Payable and Accrued 33</vt:lpstr>
      <vt:lpstr>Noncontrolling Interests (Table</vt:lpstr>
      <vt:lpstr>Stock-Based Compensation (Table</vt:lpstr>
      <vt:lpstr>Dividends and Earnings Per Sh36</vt:lpstr>
      <vt:lpstr>Reportable Segments (Tables)</vt:lpstr>
      <vt:lpstr>Planned Divestiture of Texas 38</vt:lpstr>
      <vt:lpstr>Nature of Business (Details)</vt:lpstr>
      <vt:lpstr>Basis of Presentation (Details)</vt:lpstr>
      <vt:lpstr>Fair Value Measurements (Detail</vt:lpstr>
      <vt:lpstr>Fair Value Measurements - Conti</vt:lpstr>
      <vt:lpstr>Accounts Receivable (Details)</vt:lpstr>
      <vt:lpstr>Costs and Estimated Earnings 44</vt:lpstr>
      <vt:lpstr>Business Combinations (Details)</vt:lpstr>
      <vt:lpstr>Business Combinations - Acquire</vt:lpstr>
      <vt:lpstr>Goodwill and Intangible Asset47</vt:lpstr>
      <vt:lpstr>Goodwill and Intangible Asset48</vt:lpstr>
      <vt:lpstr>Accounts Payable and Accrued 49</vt:lpstr>
      <vt:lpstr>Credit Arrangements (Details)</vt:lpstr>
      <vt:lpstr>Noncontrolling Interests (Detai</vt:lpstr>
      <vt:lpstr>Contingent Earnout Liabilities </vt:lpstr>
      <vt:lpstr>Related Party Transactions (Det</vt:lpstr>
      <vt:lpstr>Stock-Based Compensation (Detai</vt:lpstr>
      <vt:lpstr>Income Taxes (Details)</vt:lpstr>
      <vt:lpstr>Dividends and Earnings Per Sh56</vt:lpstr>
      <vt:lpstr>Dividends and Earnings Per Sh57</vt:lpstr>
      <vt:lpstr>Stockholders' Equity (Details)</vt:lpstr>
      <vt:lpstr>Commitments and Contingencies -</vt:lpstr>
      <vt:lpstr>Commitments and Contingencies (</vt:lpstr>
      <vt:lpstr>Reportable Segments (Details)</vt:lpstr>
      <vt:lpstr>Reportable Segments - Revenue a</vt:lpstr>
      <vt:lpstr>Planned Divestiture of Texas 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06:32:00Z</dcterms:created>
  <dcterms:modified xmlns:dcterms="http://purl.org/dc/terms/" xmlns:xsi="http://www.w3.org/2001/XMLSchema-instance" xsi:type="dcterms:W3CDTF">2016-11-08T06:32:00Z</dcterms:modified>
  <dc:title xmlns:dc="http://purl.org/dc/elements/1.1/">Untitled</dc:title>
  <dc:description xmlns:dc="http://purl.org/dc/elements/1.1/"/>
  <dc:subject xmlns:dc="http://purl.org/dc/elements/1.1/"/>
  <cp:keywords/>
  <cp:category/>
</cp:coreProperties>
</file>